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Summary of Significant Accounti" sheetId="8" r:id="rId8"/>
    <s:sheet name="Equity Method Investment" sheetId="9" r:id="rId9"/>
    <s:sheet name="Long-Term Debt" sheetId="10" r:id="rId10"/>
    <s:sheet name="Termination Costs" sheetId="11" r:id="rId11"/>
    <s:sheet name="Share-Based Compensation" sheetId="12" r:id="rId12"/>
    <s:sheet name="Income Taxes" sheetId="13" r:id="rId13"/>
    <s:sheet name="Derivative Instruments and Fair" sheetId="14" r:id="rId14"/>
    <s:sheet name="Commitments and Contingencies" sheetId="15" r:id="rId15"/>
    <s:sheet name="Oil and Gas Producing Activitie" sheetId="16" r:id="rId16"/>
    <s:sheet name="Disclosures About Oil and Gas P" sheetId="17" r:id="rId17"/>
    <s:sheet name="Supplementary Data" sheetId="18" r:id="rId18"/>
    <s:sheet name="Summary of Significant Accoun19" sheetId="19" r:id="rId19"/>
    <s:sheet name="Summary of Significant Accoun20" sheetId="20" r:id="rId20"/>
    <s:sheet name="Long-Term Debt (Tables)" sheetId="21" r:id="rId21"/>
    <s:sheet name="Share-Based Compensation (Table" sheetId="22" r:id="rId22"/>
    <s:sheet name="Income Taxes (Tables)" sheetId="23" r:id="rId23"/>
    <s:sheet name="Derivative Instruments and Fa24" sheetId="24" r:id="rId24"/>
    <s:sheet name="Commitments and Contingencies (" sheetId="25" r:id="rId25"/>
    <s:sheet name="Oil and Gas Producing Activit26" sheetId="26" r:id="rId26"/>
    <s:sheet name="Disclosures About Oil and Gas27" sheetId="27" r:id="rId27"/>
    <s:sheet name="Supplementary Data (Table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Equity Method Investment - Addi" sheetId="34" r:id="rId34"/>
    <s:sheet name="Long-Term Debt - Schedule of Lo" sheetId="35" r:id="rId35"/>
    <s:sheet name="Long-Term Debt - Additional Inf" sheetId="36" r:id="rId36"/>
    <s:sheet name="Termination Costs - Additional " sheetId="37" r:id="rId37"/>
    <s:sheet name="Share-Based Compensation - Addi" sheetId="38" r:id="rId38"/>
    <s:sheet name="Share-Based Compensation - Summ" sheetId="39" r:id="rId39"/>
    <s:sheet name="Income Taxes - Schedule of Prov" sheetId="40" r:id="rId40"/>
    <s:sheet name="Income Taxes - Total Income Tax" sheetId="41" r:id="rId41"/>
    <s:sheet name="Income Taxes - Total Income T42" sheetId="42" r:id="rId42"/>
    <s:sheet name="Income Taxes - Additional Infor" sheetId="43" r:id="rId43"/>
    <s:sheet name="Income Taxes - Significant Comp" sheetId="44" r:id="rId44"/>
    <s:sheet name="Income Taxes - Net Operating Lo" sheetId="45" r:id="rId45"/>
    <s:sheet name="Derivative Instruments and Fa46" sheetId="46" r:id="rId46"/>
    <s:sheet name="Derivative Instruments and Fa47" sheetId="47" r:id="rId47"/>
    <s:sheet name="Derivative Instruments and Fa48" sheetId="48" r:id="rId48"/>
    <s:sheet name="Derivative Instruments and Fa49" sheetId="49" r:id="rId49"/>
    <s:sheet name="Derivative Instruments and Fa50" sheetId="50" r:id="rId50"/>
    <s:sheet name="Commitments and Contingencies -" sheetId="51" r:id="rId51"/>
    <s:sheet name="Commitments and Contingencies52" sheetId="52" r:id="rId52"/>
    <s:sheet name="Oil and Gas Producing Activit53" sheetId="53" r:id="rId53"/>
    <s:sheet name="Oil and Gas Producing Activit54" sheetId="54" r:id="rId54"/>
    <s:sheet name="Oil and Gas Producing Activit55" sheetId="55" r:id="rId55"/>
    <s:sheet name="Disclosures About Oil and Gas56" sheetId="56" r:id="rId56"/>
    <s:sheet name="Disclosures About Oil and Gas57" sheetId="57" r:id="rId57"/>
    <s:sheet name="Disclosures About Oil and Gas58" sheetId="58" r:id="rId58"/>
    <s:sheet name="Disclosures About Oil and Gas59" sheetId="59" r:id="rId59"/>
    <s:sheet name="Disclosures About Oil and Gas60" sheetId="60" r:id="rId60"/>
    <s:sheet name="Disclosures About Oil and Gas61" sheetId="61" r:id="rId61"/>
    <s:sheet name="Supplementary Data - Selected Q" sheetId="62" r:id="rId62"/>
  </s:sheets>
  <s:definedNames/>
  <s:calcPr calcId="124519" calcMode="auto" fullCalcOnLoad="1"/>
</s:workbook>
</file>

<file path=xl/sharedStrings.xml><?xml version="1.0" encoding="utf-8"?>
<sst xmlns="http://schemas.openxmlformats.org/spreadsheetml/2006/main" uniqueCount="705">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REX</t>
  </si>
  <si>
    <t>Entity Registrant Name</t>
  </si>
  <si>
    <t>Approach Resour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Accounts receivable:</t>
  </si>
  <si>
    <t>Joint interest owners</t>
  </si>
  <si>
    <t>Oil, NGL and gas sales</t>
  </si>
  <si>
    <t>Unrealized gain on commodity derivatives</t>
  </si>
  <si>
    <t>Prepaid expenses and other current assets</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Total assets</t>
  </si>
  <si>
    <t>CURRENT LIABILITIES:</t>
  </si>
  <si>
    <t>Accounts payable</t>
  </si>
  <si>
    <t>Oil, NGL and gas sales payable</t>
  </si>
  <si>
    <t>Deferred income taxes - current</t>
  </si>
  <si>
    <t>Accrued liabilities</t>
  </si>
  <si>
    <t>Total current liabilities</t>
  </si>
  <si>
    <t>NON-CURRENT LIABILITIES:</t>
  </si>
  <si>
    <t>Senior secured credit facility, net</t>
  </si>
  <si>
    <t>Senior notes, net</t>
  </si>
  <si>
    <t>Deferred income taxes</t>
  </si>
  <si>
    <t>Asset retirement obligations</t>
  </si>
  <si>
    <t>Total liabilities</t>
  </si>
  <si>
    <t>COMMITMENTS AND CONTINGENCIES (Note 8)</t>
  </si>
  <si>
    <t xml:space="preserve"> </t>
  </si>
  <si>
    <t>STOCKHOLDERS' EQUITY :</t>
  </si>
  <si>
    <t>Preferred stock, $0.01 par value, 10,000,000 shares authorized none outstanding</t>
  </si>
  <si>
    <t>Common stock, $0.01 par value, 90,000,000 shares authorized, 40,788,705 and 39,814,199 issued and outstanding, respectively</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Consolidated Statements of Operations - USD ($)</t>
  </si>
  <si>
    <t>Dec. 31, 2013</t>
  </si>
  <si>
    <t>REVENUES:</t>
  </si>
  <si>
    <t>EXPENSES:</t>
  </si>
  <si>
    <t>Lease operating</t>
  </si>
  <si>
    <t>Production and ad valorem taxes</t>
  </si>
  <si>
    <t>Exploration</t>
  </si>
  <si>
    <t>General and administrative</t>
  </si>
  <si>
    <t>[1]</t>
  </si>
  <si>
    <t>Termination costs</t>
  </si>
  <si>
    <t>Impairment of oil and gas properties</t>
  </si>
  <si>
    <t>Depletion, depreciation and amortization</t>
  </si>
  <si>
    <t>Total expenses</t>
  </si>
  <si>
    <t>OPERATING (LOSS) INCOME</t>
  </si>
  <si>
    <t>OTHER:</t>
  </si>
  <si>
    <t>Interest expense, net</t>
  </si>
  <si>
    <t>Gain on debt extinguishment</t>
  </si>
  <si>
    <t>Equity in (losses) earnings of investee</t>
  </si>
  <si>
    <t>Gain on sale of equity method investment</t>
  </si>
  <si>
    <t>Realized gain (loss) on commodity derivatives</t>
  </si>
  <si>
    <t>Unrealized (loss) gain on commodity derivatives</t>
  </si>
  <si>
    <t>Other income</t>
  </si>
  <si>
    <t>(LOSS) INCOME BEFORE INCOME TAX (BENEFIT) PROVISION</t>
  </si>
  <si>
    <t>INCOME TAX (BENEFIT) PROVISION:</t>
  </si>
  <si>
    <t>Current</t>
  </si>
  <si>
    <t>Deferred</t>
  </si>
  <si>
    <t>NET (LOSS) INCOME</t>
  </si>
  <si>
    <t>(LOSS) EARNINGS PER SHARE:</t>
  </si>
  <si>
    <t>Basic</t>
  </si>
  <si>
    <t>Diluted</t>
  </si>
  <si>
    <t>WEIGHTED AVERAGE SHARES OUTSTANDING:</t>
  </si>
  <si>
    <t>Includes non-cash share-based compensation expense as follows:                                      $7,954        $8,247        $5,901</t>
  </si>
  <si>
    <t>Consolidated Statements of Operations (Parenthetical) - USD ($) $ in Thousands</t>
  </si>
  <si>
    <t>Income Statement [Abstract]</t>
  </si>
  <si>
    <t>Includes non-cash share-based compensation expense</t>
  </si>
  <si>
    <t>Consolidated Statements of Changes in Stockholders' Equity - USD ($) $ in Thousands</t>
  </si>
  <si>
    <t>Total</t>
  </si>
  <si>
    <t>Common Stock [Member]</t>
  </si>
  <si>
    <t>Additional Paid-in Capital [Member]</t>
  </si>
  <si>
    <t>Retained Earnings [Member]</t>
  </si>
  <si>
    <t>Beginning balance, value at Dec. 31, 2012</t>
  </si>
  <si>
    <t>Beginning balance, shares at Dec. 31, 2012</t>
  </si>
  <si>
    <t>Issuance of common stock upon exercise of options, value</t>
  </si>
  <si>
    <t>Issuance of common stock upon exercise of options, shares</t>
  </si>
  <si>
    <t>Issuance of common shares to directors for compensation, value</t>
  </si>
  <si>
    <t>Issuance of common shares to directors for compensation, shares</t>
  </si>
  <si>
    <t>Restricted stock issuance, net of cancellations, value</t>
  </si>
  <si>
    <t>Restricted stock issuance, net of cancellations, shares</t>
  </si>
  <si>
    <t>Share-based compensation expense</t>
  </si>
  <si>
    <t>Surrender of restricted shares for payment of income taxes, value</t>
  </si>
  <si>
    <t>Surrender of restricted shares for payment of income taxes, shares</t>
  </si>
  <si>
    <t>Net income (loss)</t>
  </si>
  <si>
    <t>Ending balance, value at Dec. 31, 2013</t>
  </si>
  <si>
    <t>Ending balance, shares at Dec. 31, 2013</t>
  </si>
  <si>
    <t>Ending balance, value at Dec. 31, 2014</t>
  </si>
  <si>
    <t>Ending balance, shares at Dec. 31, 2014</t>
  </si>
  <si>
    <t>Ending balance, value at Dec. 31, 2015</t>
  </si>
  <si>
    <t>Ending balance, shares at Dec. 31, 2015</t>
  </si>
  <si>
    <t>Consolidated Statements of Cash Flows - USD ($)</t>
  </si>
  <si>
    <t>OPERATING ACTIVITIES:</t>
  </si>
  <si>
    <t>Net (loss) income</t>
  </si>
  <si>
    <t>Adjustments to reconcile net (loss) income to net cash provided by operating activities:</t>
  </si>
  <si>
    <t>Amortization of debt issuance costs</t>
  </si>
  <si>
    <t>Unrealized loss (gain) on commodity derivatives</t>
  </si>
  <si>
    <t>Exploration expense</t>
  </si>
  <si>
    <t>Deferred income tax (benefit) expense</t>
  </si>
  <si>
    <t>Equity in losses (earnings) of investee</t>
  </si>
  <si>
    <t>Other non-cash items</t>
  </si>
  <si>
    <t>Changes in operating assets and liabilities:</t>
  </si>
  <si>
    <t>Accounts receivable</t>
  </si>
  <si>
    <t>Cash provided by operating activities</t>
  </si>
  <si>
    <t>INVESTING ACTIVITIES:</t>
  </si>
  <si>
    <t>Additions to oil and gas properties</t>
  </si>
  <si>
    <t>Proceeds from sale of equity method investment, net of contributions</t>
  </si>
  <si>
    <t>Change in restricted cash</t>
  </si>
  <si>
    <t>Additions to furniture, fixtures and equipment, net</t>
  </si>
  <si>
    <t>Change in working capital related to investing activities</t>
  </si>
  <si>
    <t>Cash used in investing activities</t>
  </si>
  <si>
    <t>FINANCING ACTIVITIES:</t>
  </si>
  <si>
    <t>Borrowings under credit facility</t>
  </si>
  <si>
    <t>Repayment of amounts outstanding under credit facility</t>
  </si>
  <si>
    <t>Proceeds from issuance of senior notes</t>
  </si>
  <si>
    <t>Extinguishment of senior notes</t>
  </si>
  <si>
    <t>Tax withholdings related to restricted stock</t>
  </si>
  <si>
    <t>Proceeds from issuance of common stock upon exercise of stock options</t>
  </si>
  <si>
    <t>Loan origination fees</t>
  </si>
  <si>
    <t>Change in working capital related to financing activities</t>
  </si>
  <si>
    <t>Cash provided by financing activities</t>
  </si>
  <si>
    <t>CHANG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TRANSACTION:</t>
  </si>
  <si>
    <t>Acquisition of oil and gas properties</t>
  </si>
  <si>
    <t>Asset retirement obligations capitalized</t>
  </si>
  <si>
    <t>Summary of Significant Accounting Policies</t>
  </si>
  <si>
    <t>Accounting Policies [Abstract]</t>
  </si>
  <si>
    <t>1. Summary of Significant Accounting
Policies
Organization and Nature of Operations
Approach Resources Inc. (“Approach,” the
“Company,” “we,” “us” or
“our”) is an independent energy company focused on the
exploration, development, production and acquisition of
unconventional oil and gas properties. We focus on finding and
developing oil and natural gas reserves in oil shale and tight gas
sands. Our properties are primarily located in the Permian Basin in
West Texas. We also own interests in the East Texas Basin.
Consolidation, Basis of Presentation and Significant
Estimates
The accompanying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natural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income reported.
Cash and Cash Equivalents
We consider all highly liquid debt instruments purchased with an
original maturity of three months or less to be cash equivalents.
At times, the amount of cash and cash equivalents on deposit in
financial institutions exceeds federally insured limits. We monitor
the soundness of the financial institutions and believe the
Company’s risk is negligible.
Oil and Gas Properties
Capitalized Costs.
December 31,
2015 2014
Mineral interests in properties:
Unproved leasehold costs $ 37,853 $ 46,240
Proved leasehold costs 44,122 42,409
Wells and related equipment and facilities 1,753,649 1,592,477
Support equipment 9,545 8,518
Uncompleted wells, equipment and facilities 8,612 18,634
Total costs 1,853,781 1,708,278
Less accumulated depreciation, depletion and amortization (702,139 ) (379,892 )
Net capitalized costs $ 1,151,642 $ 1,328,386
We follow the successful efforts method of accounting for our oil
and gas producing activities. Costs to acquire mineral interests in
oil and gas properties and to drill and equip development wells and
related asset retirement costs are capitalized. Costs to drill
exploratory wells are capitalized pending determination of whether
the wells have proved reserves. If we determine that the wells do
not have proved reserves, the costs are charged to exploration
expense. There were no exploratory wells capitalized, pending
determination of whether the wells have proved reserves, at
December 31, 2015 or 2014. Geological and geophysical costs,
including seismic studies are charged to exploration expense as
incurred. We capitalize interest on expenditures for significant
exploration and development projects that last more than
six months while activities are in progress to bring the
assets to their intended use and while these expenditures are
excluded from our depletable base. Through December 31, 2015,
we have capitalized no interest costs because our individual wells
and infrastructure projects are generally developed in less than
six months. Costs incurred to maintain wells and related equipment
are charged to expense as incurred.
On the sale or retirement of a complete unit of a proved property,
the cost and related accumulated depreciation, depletion and
amortization are eliminated from the property accounts, and the
resulting gain or loss is recognized. On the retirement or sale of
a partial unit of proved property, the cost is charged to
accumulated depreciation, depletion and amortization with no gain
or loss recognized in income.
Capitalized amounts attributable to proved oil and gas properties
are depleted by the unit-of-production method over proved reserves
using the unit conversion ratio of six Mcf of gas to one barrel of
oil equivalent (“Boe”), and one barrel of NGLs to one
Boe. The ratios of six Mcf of natural gas to one Boe and one barrel
of NGLs to one Boe do not assume price equivalency and, given price
differentials, the price for a Boe for natural gas may differ
significantly from the price for a barrel of oil. Depreciation,
depletion and amortization expense for oil and gas producing
property and related equipment was $108.8 million, $106.2 million
and $76.5 million for the years ended December 31, 2015, 2014
and 2013, respectively.
Capitalized costs related to proved oil and gas properties,
including wells and related equipment and facilities, are
periodically evaluated for impairment based on an analysis of
undiscounted future net cash flows in accordance with ASC
360, Accounting
for the Impairment or Disposal of Long-Lived
Assets,
Unproved oil and gas properties that are individually significant
are periodically assessed for impairment of value, and a loss is
recognized at the time of impairment by providing an impairment
allowance. Certain leases that we consider non-core to our
development of Project Pangea were impaired during the year ended
December 31, 2015, as we do not plan to develop them in the
current commodity price environment. As a result, we recorded a
non-cash impairment loss of unproved property of $5.5 million for
the year ended December 31, 2015.
The total impairment loss of $220.2 million for the year ended
December 31, 2015, is recorded in impairment of oil and gas
properties on our consolidated statements of operations, and in
accumulated depletion, depreciation and amortization on our
consolidated balance sheets.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ther Property
Furniture, fixtures and equipment are carried at cost. Depreciation
of furniture, fixtures and equipment is provided using the
straight-line method over estimated useful lives ranging from three
to 15 years. Gain or loss on retirement or sale or other
disposition of assets is included in income in the period of
disposition. Depreciation expense for other property and equipment
was $563,000, $588,000 and $502,000 for the years ended
December 31, 2015, 2014 and 2013, respectively.
Equity Method Investment
For investments in which we have the ability to exercise
significant influence but do not have control, we follow the equity
method of accounting. In September 2012, we entered into a joint
venture to build an oil pipeline in Crockett and Reagan Counties,
Texas, which is used to transport our oil to market. In October
2013, we completed the sale of the joint venture. As of
December 31, 2015, we have no investments that are accounted
for under the equity method. See Note 2 for equity method
investment disclosures.
Financial Instruments
The carrying amounts of financial instruments including cash and
cash equivalents, accounts receivable, accounts payable and accrued
liabilities approximate fair value, as of December 31, 2015
and 2014. See Note 7 for fair value disclosures.
Income Taxes
We are subject to U.S. federal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consolidated statement of
income.
Based on our analysis, we did not have any uncertain tax positions
as of December 31, 2015 or 2014. The Company’s income
tax returns are subject to examination by the relevant taxing
authorities as follows: U.S. Federal income tax returns for tax
years 2012 and forward and Texas income and margin tax returns for
tax years 2012 and forward. There are currently no income tax
examinations underway for these jurisdiction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We monitor our deferred tax assets by jurisdiction to assess their
potential realization, and a valuation allowance is recognized on
deferred tax assets when we believe that certain of these assets
are more likely than not to be realized. In performing this review,
we make estimates and assumptions regarding projected future
taxable income, the expected timing of reversals of existing
temporary differences and the implementation of tax planning
strategies. To the extent that a valuation allowance is established
or changed during any period, we would recognize expense or benefit
within our consolidated tax expense. We do not currently have a
valuation allowance on our federal net operating loss
carryforwards.
Derivative Activity
We record our open derivative instruments at fair value on our
consolidated balance sheets as either unrealized gains or losses on
commodity derivatives. We record changes in such fair value in
earnings on our consolidated statements of operations under the
caption entitled “unrealized (loss) gain on commodity
derivatives.”
Although we have not designated our derivative instruments as
cash-flow hedges, we use those instruments to reduce our exposure
to fluctuations in commodity prices related to our natural gas and
oil production.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income (expense) on our
consolidated statements of operations. Realized gains and losses
are also included in income (expense) on our consolidated
statements of operations.
Accrued Liabilities
The following is a summary of our accrued liabilities at
December 31, 2015 and 2014 (in thousands):
2015 2014
Capital expenditures accrual $ 3,476 $ 43,870
Operating expenses and other 9,988 6,868
Total $ 13,464 $ 50,738
Asset Retirement Obligations
Our asset retirement obligations relate to future plugging and
abandonment expenses on oil and gas properties. Based on the
expected timing of payments, the full asset retirement obligation
is classified as non-current. There were no significant changes to
the asset retirement obligations for the years ended
December 31, 2015, 2014 and 2013.
Share-Based Compensation
We measure and record compensation expense for all share-based
payment awards to employees and outside directors based on
estimated grant date fair values. We recognize compensation costs
for awards granted over the requisite service period based on the
grant date fair value in general and administrative expense on our
consolidated statements of operations.
Earnings Per Common Share
We report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our basic and
diluted earnings per share, (dollars in thousands, except per-share
amounts):
For the Years Ended
December 31,
2015 2014 2013
Income (numerator):
Net (loss) income — basic $ (174,104 ) $ 56,172 $ 72,256
Weighted average shares (denominator):
Weighted average shares — basic 40,464,283 39,407,733 38,997,815
Dilution effect of share-based compensation, treasury method — (1) 12,132 21,334
Weighted average shares — diluted 40,464,283 39,419,865 39,019,149
Net (loss) income per share:
Basic $ (4.30 ) $ 1.43 $ 1.85
Diluted $ (4.30 ) $ 1.42 $ 1.85
(1) Approximately 39,000 options to
purchase our common stock were excluded from this calculation
because they were antidilutive for the year ended December 31,
2015.
Oil and Gas Operations
Revenue and Accounts Receivable.
Accounts receivable, joint interest owners, consist of
uncollateralized joint interest owner obligations due within
30 days of the invoice date. Accounts receivable, oil, NGL and
gas sales, consist of uncollateralized accrued revenues due under
normal trade terms, generally requiring payment within 30 to
60 days of production. No interest is charged on past-due
balances. Payments made on all accounts receivable are applied to
the earliest unpaid items. We review accounts receivable
periodically and reduce the carrying amount by a valuation
allowance that reflects our best estimate of the amount that may
not be collectible. No such allowance was considered necessary at
December 31, 2015 or 2014. Accounts receivable related to oil,
NGL and gas sales includes $4.8 million from realized gains on
commodity derivatives at December 31, 2015 and 2014.
Oil, NGL and Gas Sales Payable.
Production Costs.
Exploration expenses.
Dependence on Major Customers.
Segment Reporting
The Company presently operates in one business segment, the
exploration and production of oil, NGLs and natural gas.
Recent Accounting Pronouncements
In May 2014, the Financial Accounting Standards Board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pplication not permitted. In July 2015, FASB delayed the effective
date one year, making the new standard effective for interim
periods and annual periods beginning after December 15, 2017.
We have not determined which transition method we will use and are
continuing to evaluate our existing revenue recognition policies to
determine whether any of our contracts will be affected by the new
requirements.
In April 2015, FASB issued an accounting standards update for
“Interest — Imputation of Interest,” which
simplifies the presentation of debt issuance costs. This accounting
standard update requires that debt issuance costs related to a
recognized debt liability be presented in the balance sheet as a
direct deduction from the carrying amount of that debt liability,
consistent with debt discounts. This new update is effective for
financial statements issued for fiscal years beginning after
December 15, 2015 (and interim periods within those fiscal
years), with early adoption permitted and retrospective application
required. We adopted this accounting standard update during the
second quarter. The adoption of this new accounting standard update
resulted in a reclassification of debt issuance costs from Other
assets to Senior secured credit facility, net and Senior notes,
net. See Note 3 “Long-Term Debt” for disclosure of debt
issuance costs. Adoption of this accounting standard update did not
impact our consolidated statements of operations or cash flows.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This new update is
effective for financial statements issued for fiscal years
beginning after December 15, 2015 (and interim periods within
those fiscal years). This new guidance will be adopted
prospectively in the first quarter of 2016. The Company is
evaluating the impact of this new guidance and does not expect it
to have a significant impact on the consolidated financial
statements.
In November 2015, FASB issued an accounting standards update for
“Income Taxes,” which simplifies the presentation of
deferred income taxes. This accounting standard update requires
that deferred income taxes be classified as noncurrent in the
balance sheet. This new update is effective for financial
statements issued for fiscal years beginning after
December 15, 2016 (and interim periods within those fiscal
years), with early adoption permitted and allows prospective or
retrospective application. We adopted this accounting standard
update prospectively as of December 31, 2015. At
December 31, 2015, we had no deferred tax assets or
liabilities classified as current, compared to a current deferred
tax liability of $14.2 million as of December 31, 2014.
Adoption of this accounting standard update did not impact our
consolidated statements of operations or cash flows.</t>
  </si>
  <si>
    <t>Equity Method Investment</t>
  </si>
  <si>
    <t>Equity Method Investments and Joint Ventures [Abstract]</t>
  </si>
  <si>
    <t>2. Equity Method Investment
In September 2012, we entered into a joint venture to build an oil
pipeline in Crockett and Reagan Counties, Texas, which is used to
transport our oil to market. In October 2012, we made an initial
contribution of $10 million to the joint venture for pipeline and
facilities construction. In 2013, we contributed $8.3 million to
the equity joint venture for pipeline and facilities construction
prior to its sale in October 2013. Our contributions were recorded
at cost and were included in noncurrent assets, “Equity
method investment,” on our consolidated balance sheets and in
investing activities, “Contribution to equity method
investment,” on our consolidated statements of cash flows.
Our share of the investee earnings was recorded on our consolidated
statements of operations for the years ended December 31,
2014, 2013 and 2012. In October 2013, we completed the sale of the
joint venture, and net proceeds to Approach at closing totaled
approximately $109.1 million, after deducting our share of
transactional costs paid at closing. We recognized a pre-tax gain
of $90.7 million related to this transaction, subject to normal
post-closing adjustments, in 2013. Of the $109.1 million in
proceeds, $7.4 million was restricted pursuant to an escrow
agreement and recorded as restricted cash at December 31,
2013. The escrow agreement terminated on June 1, 2014, and the
cash held in escrow was subsequently released. We incurred $0.2
million in post-closing working capital adjustments during the year
ended December 31, 2014.</t>
  </si>
  <si>
    <t>Long-Term Debt</t>
  </si>
  <si>
    <t>Debt Disclosure [Abstract]</t>
  </si>
  <si>
    <t>3. Long-Term Debt
The following table provides a summary of our long-term debt at
December 31, 2015, and December 31, 2014 (in
thousands).
December 31, December 31,
Senior secured credit facility:
Outstanding borrowings $ 273,000 $ 150,000
Debt issuance costs (2,252 ) (2,928 )
Senior secured credit facility, net 270,748 147,072
Senior notes:
Principal 230,320 250,000
Debt issuance costs (4,481 ) (5,761 )
Senior notes, net 225,839 244,239
Total long-term debt $ 496,587 $ 391,311
Senior Secured Credit Facility
At December 31, 2015, the borrowing base and aggregate lender
commitments under our amended and restated senior secured credit
facility (the “Credit Facility”) were $450 million,
with maximum commitments from the lenders of $1 billion. The Credit
Facility has a maturity date of May 7, 2019. The borrowing
base is redetermined semi-annually based on our oil, NGL and gas
reserves. We, or the lenders, can each request one additional
borrowing base redetermination each calendar year.
Borrowings under the Credit Facility bear interest based on the
agent bank’s prime rate plus an applicable margin ranging
from 0.50% to 1.50%, or the sum of the LIBOR rate plus an
applicable margin ranging from 1.50% to 2.50%. In addition, we pay
an annual commitment fee ranging from 0.375% to 0.50% of unused
borrowings available under the Credit Facility. Margins vary based
on the borrowings outstanding compared to the borrowing base of the
lenders.
We had $273 million of outstanding borrowings under the Credit
Facility at December 31, 2015, compared to $150 million of
outstanding borrowings at December 31, 2014. The weighted
average interest rate applicable to borrowings under the Credit
Facility at December 31, 2015, was 2.2%. We also had
outstanding unused letters of credit under our Credit Facility
totaling $0.3 million at December 31, 2015 and 2014, which
reduce amounts available for borrowing under the Credit
Facility.
Obligations under the Credit Facility are secured by mortgages on
substantially all of the oil and gas properties of the Company and
its subsidiaries. The Company is required to maintain liens
covering the oil and gas properties of the Company and its
subsidiaries representing at least 80% of the total value of all
oil and gas properties of the Company and its subsidiaries.
Covenants
The Credit Facility contains two principal financial covenants:
• a consolidated modified current ratio
covenant (as defined in the Credit Facility) that requires us to
maintain a ratio of not less than 1.0 to 1.0 as of the last day of
any fiscal quarter, and
• a consolidated interest coverage
ratio covenant (as defined in the Credit Facility) that requires us
to maintain a ratio of consolidated EBITDAX to interest of not less
than 2.5 to 1.0 as of the last day of any fiscal quarter.
The Credit Facility also contains covenants restricting cash
distributions and other restricted payments, transactions with
affiliates, incurrence of other debt, consolidations and mergers,
the level of operating leases, asset sales, investment in other
entities and liens on properties.
In addition, the obligations of the Company may be accelerated upon
the occurrence of an Event of Default (as defined in the Credit
Facility).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defined in the Credit
Facility), which includes instances where a third party becomes the
beneficial owner of more than 50% of the Company’s
outstanding equity interests entitled to vote.
Senior Notes
In June 2013, we completed our public offering of $250 million
principal amount of 7% Senior Notes due 2021 (the “Senior
Notes”). Annual interest on the Senior Notes is payable
semi-annually on June 15 and December 15. We received net
proceeds from the issuance of the Senior Notes of approximately
$243 million, after deducting fees and expenses. We used a portion
of the net proceeds from the offering to repay all outstanding
borrowings under the Credit Facility, fund our capital expenditures
for the development of our Wolfcamp shale oil resource play and for
general working capital needs.
During the year ended December 31, 2015, we repurchased Senior
Notes in the open market with an aggregate face value of $19.7
million for a purchase price of $8.8 million, including accrued
interest. This resulted in a gain on extinguishment of debt of
$10.6 million.
We issued the Senior Notes under a senior indenture dated
June 11, 2013, among the Company, our subsidiary guarantors
and Wells Fargo Bank, National Association, as trustee. The senior
indenture, as supplemented by a supplemental indenture dated
June 11, 2013, is referred to as the
“Indenture.”
On and after June 15, 2016, we may redeem some or all of the
Senior Notes at specified redemption prices, plus accrued and
unpaid interest to the redemption date. Before June 15, 2016,
we may redeem up to 35% of the Senior Notes at a redemption price
of 107% of the principal amount, plus accrued and unpaid interest
to the redemption date, with the proceeds of certain equity
offerings. In addition, before June 15, 2016, we may redeem
some or all of the Notes for cash at a redemption price equal to
100% of their principal amount plus an applicable make-whole
premium and accrued and unpaid interest to the redemption date. If
we sell certain of our assets or experience specific kinds of
changes of control, we may be required to offer to purchase the
Senior Notes from holders. The Senior Notes are fully and
unconditionally guaranteed on a senior unsecured basis by each of
our subsidiaries, subject to certain customary release provisions.
A subsidiary guarantor may be released from its obligations under
the guarantee:
• 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
• 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
• if the Company designates any
restricted subsidiary that is a guarantor to be an unrestricted
subsidiary in accordance with the indenture;
• upon defeasance or covenant
defeasance of the notes or satisfaction and discharge of the
indenture, in each case, in accordance with the indenture;
• upon the liquidation or dissolution
of that guarantor, provided that no default or event of default
occurs under the indenture as a result thereof or shall have
occurred and is continuing; or
• 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x) guarantee of
such indebtedness or (y) obligation under such credit
facility, in each case, which resulted in such restricted
subsidiary’s obligation to guarantee the notes.
The Indenture restricts our ability, among other things, to
(i) sell certain assets, (ii) pay distributions on,
redeem or repurchase, equity interests, (iii) incur additional
debt, (iv) make certain investments, (v) enter into
transactions with affiliates, (vi) incur liens and
(vii) merge or consolidate with another company. These
restrictions are subject to a number of important exceptions and
qualifications. If at any time the Senior Notes are rated
investment grade by both Moody’s Investors Service and
Standard &amp; Poor’s Ratings Services and no default
(as defined in the Indenture) has occurred and is continuing, many
of these restrictions will terminate. The Indenture contains
customary events of default.
On December 15, 2015, we made a semi-annual interest payment
of $8.6 million.
Subsidiary Guarantors
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
At December 31, 2015, we were in compliance with all of our
covenants, and there were no existing defaults or events of
default, under our debt instruments.</t>
  </si>
  <si>
    <t>Termination Costs</t>
  </si>
  <si>
    <t>Restructuring and Related Activities [Abstract]</t>
  </si>
  <si>
    <t>4. Termination Costs
In September 2015, we reduced our workforce to decrease costs and
better align our workforce with the needs of the business and
current oil and gas prices. In connection with the reduction, we
incurred $1.4 million in expenses, which is recorded in termination
costs on our consolidated statements of operations. As of
December 31, 2015, $0.4 million in termination costs is
recorded in current liabilities on our consolidated balance sheets.
We also recorded a benefit of $0.3 million in share-based
compensation expense related to the forfeiture unvested shares of
restricted stock in connection with our workforce reduction, which
is recorded in general and administrative expense on our
consolidated statements of operations.</t>
  </si>
  <si>
    <t>Share-Based Compensation</t>
  </si>
  <si>
    <t>Disclosure of Compensation Related Costs, Share-based Payments [Abstract]</t>
  </si>
  <si>
    <t>5. Share-Based Compensation
In June 2007, the board of directors and stockholders approved
the 2007 Stock Incentive Plan (the “2007 Plan”). Under
the 2007 Plan, we may grant restricted stock, stock options, stock
appreciation rights, restricted stock units, performance awards,
unrestricted stock awards and other incentive awards. Under a Third
Amendment to the 2007 Plan effective June 2, 2015, the maximum
number of shares of common stock available for the grant of awards
under the 2007 Plan after June 2, 2015, is 3,625,000. Awards
of any stock options are to be priced at not less than the fair
market value at the date of the grant. The vesting period of any
stock award is to be determined by the board or an authorized
committee at the time of the grant. The term of each stock option
is to be fixed at the time of grant and may not exceed 10 years.
Shares issued upon stock options exercised are issued as new
shares.
Share-based compensation expense amounted to $8.0 million, $8.2
million and $5.9 million for the years ended December 31,
2015, 2014 and 2013, respectively. Such amounts represent the
estimated fair value of stock awards for which the requisite
service period elapsed during those periods. Included in
share-based compensation expense in 2014 and 2013 is a benefit of
$1.1 million and $1 million, respectively, for forfeited stock
awards related to the retirement of two of our executive officers.
Share-based compensation expense for the years ended
December 31, 2015, 2014 and 2013, included $735,000, $749,000
and $630,000, respectively, related to grants to nonemployee
directors.
Stock Options
There were no stock option grants during the years ended
December 31, 2015, 2014 and 2013. As of December 31,
2015, 38,525 options were fully vested and outstanding with a
weighted average exercise price of $12.00 and a weighted average
remaining contractual term of 1.86 years. There were no options
exercised during the years ended December 31, 2015 and 2014.
The intrinsic value of the options exercised during the year ended
December 31, 2013 was $35,000. There was no tax benefit
recognized related to the stock option exercises in the year ended
December 31, 2013.
Nonvested Shares
Share grants totaling 1,278,329 shares, 992,919 shares and 377,379
shares with an approximate aggregate fair market value of $6.2
million, $14.4 million and $8.6 million at the time of grant were
granted to employees during the years ended December 31, 2015,
2014 and 2013, respectively. Included in the share grants for 2015,
2014 and 2013, are 724,249 shares, 245,157 shares and 183,672
shares, respectively, awarded to our executive officers. The
aggregate fair market value of these shares on the grant date was
$4.5 million, $4.5 million and $4.4 million, respectively, to
be expensed over a remaining service period of approximately two
years, subject to certain performance restrictions.
A summary of the status of nonvested shares for the years ended
December 31, 2015, 2014 and 2013, is presented below:
Shares Weighted Grant-Date Fair Value
Nonvested at January 1, 2013 753,079 22.35
Granted 377,379 22.77
Vested (299,110 ) 18.79
Canceled (132,117 ) 24.47
Nonvested at December 31, 2013 699,231 23.70
Granted 992,919 14.48
Vested (400,429 ) 20.18
Canceled (169,311 ) 25.57
Nonvested at December 31, 2014 1,122,410 $ 16.52
Granted 1,278,329 4.87
Vested (419,222 ) 15.26
Canceled (246,261 ) 14.30
Nonvested at December 31, 2015 1,735,256 $ 8.60
As of December 31, 2015, unrecognized compensation expense
related to the nonvested shares amounted to $7.9 million, which
will be recognized over a remaining service period of three
years.
Subsequent Restricted Share Award
Subsequent to December 31, 2015, 1,100,543 cash settled shares,
subject to certain performance conditions, and 550,272 shares,
subject to three-year total shareholder return (“TSR”)
conditions, assuming maximum TSR, were granted to our executive
officers. The aggregate fair market value of the cash settled
shares and TSR shares on the grant date was approximately $1
million and $0.3 million, respectively, to be expensed over a
remaining service period of approximately 3.5 years.
Employee Benefit Plan
The Company has a defined contribution employee benefit plan
covering substantially all of its employees. We make a matching
contribution equal to 100% of each pre-tax dollar contributed by
the participant on the first 3% of eligible compensation and 50% on
the next 2% of eligible compensation. The Company made
contributions to the plan of approximately $404,000, $310,000 and
$279,000 during the years ended December 31, 2015, 2014 and
2013, respectively.</t>
  </si>
  <si>
    <t>Income Taxes</t>
  </si>
  <si>
    <t>Income Tax Disclosure [Abstract]</t>
  </si>
  <si>
    <t>6. Income Taxes
Our provision for income taxes comprised the following (in
thousands):
Years Ended
December 31,
2015 2014 2013
Current:
Federal $ (265 ) $ (25 ) $ 429
State — — —
Total current provision for income taxes $ (265 ) $ (25 ) $ 429
Deferred:
Federal $ (91,716 ) $ 32,754 $ 41,175
State (1,424 ) 963 903
Total deferred provision for income taxes $ (93,140 ) $ 33,717 $ 42,078
Total income tax expense differed from the amounts computed by
applying the U.S. Federal statutory tax rates to pre-tax
income (in thousands):
Years Ended
December 31,
2015 2014 2013
Statutory tax at 35% $ (93,628 ) $ 31,452 $ 40,167
State taxes, net of federal impact (1,463 ) 989 709
Share-based compensation tax shortfall 1,939 1,670 —
Permanent differences 26 37 34
Other differences (1,035 ) (456 ) 1,597
Valuation allowance 756 — —
Total $ (93,405 ) $ 33,692 $ 42,507
In 2015 and 2014, the Company recorded a tax shortfall related to
share-based compensation of $1.9 million and $1.7 million,
respectively. This shortfall is for grants in which the realized
tax deduction was less than the expense booked for these grants due
to a decline in share price from the time of grant. Although we had
excess tax benefits related to share-based compensation in prior
years, this benefit was not recorded as the excess tax benefits
were not realized due to our net operating loss carryforwards.
Deferred tax assets and liabilities are the result of temporary
differences between the financial statement carrying values and tax
basis of assets and liabilities. Our net deferred tax assets and
liabilities are recorded as a long-term liability of $31.8 million
and $110.7 million at December 31, 2015 and 2014,
respectively. At December 31, 2014, $14.2 million of deferred
taxes expected to be realized within one year were included in
current liabilities.
Significant components of net deferred tax assets and liabilities
are (in thousands):
Years Ended
December 31,
2015 2014
Deferred tax assets:
Net operating loss carryforwards $ 88,230 $ 46,730
Other 1,672 1,305
Total deferred tax assets 89,902 48,035
Deferred tax liabilities:
Difference in depreciation, depletion and capitalization
methods — oil and gas properties (118,534 ) (158,647 )
Unrealized gain on commodity derivatives (2,391 ) (14,307 )
Total deferred tax liabilities (120,925 ) (172,954 )
Valuation allowance (756 ) —
Net deferred tax liability $ (31,779 ) $ (124,919 )
Net operating loss carryforwards for tax purposes have the
following expiration dates (in thousands):
Expiration Dates Amounts Stock Total
2030 $ 4,083 $ 750 $ 4,833
2031 18,642 1,012 19,654
2032 51,931 2,724 54,655
2033 616 503 1,119
2034 56,511 — 56,511
2035 120,298 — 120,298
Total $ 252,081 $ 4,989 $ 257,070
As of December 31, 2015, we had net operating loss
carryforwards of approximately $257.1 million, of which
approximately $5 million was generated from the benefit of stock
options. When these benefits are realized, they will be credited to
additional paid-in capital.</t>
  </si>
  <si>
    <t>Derivative Instruments and Fair Value Measurements</t>
  </si>
  <si>
    <t>Derivative Instruments and Hedging Activities Disclosure [Abstract]</t>
  </si>
  <si>
    <t>7. Derivative Instruments and Fair
Value Measurements
At December 31, 2015, we had the following commodity
derivatives positions outstanding:
Commodity and Period Contract Volume Transacted Contract Price
Crude Oil
January 2016 — December 2016 Swap 500 Bbls/d $62.50/Bbl
January 2016 — December 2016 Swap 250 Bbls/d $62.55/Bbl
January 2016 — June 2016 Swap 500 Bbls/d $40.25/Bbl
January 2016 — June 2016 Swap 1,000 Bbls/d $40.00/Bbl
Natural Gas
March 2016 — December 2016 Swap 100,000 MMBtu/month $2.91/MMBtu
March 2016 — December 2016 Swap 100,000 MMBtu/month $2.95/MMBtu
After December 31, 2015, we entered into natural gas swaps
covering 400,000 MMBtu per month at an average price of $2.45/MMBtu
for February 2016 through March 2017, and natural gas collars
covering 200,000 MMBtu per month with a floor price of $2.30/MMBtu
and a ceiling price of $2.60/MMBtu for April 2017 through December
2017.
The following summarizes the fair value of our open commodity
derivatives as of December 31, 2015 and 2014 (in
thousands):
Balance Sheet Location Fair Value
December 31, December 31,
Derivatives not designated as hedging instruments
Commodity derivatives
Unrealized gain on commodity derivatives $ 6,737 $ 39,951
The following summarizes the change in the fair value of our
commodity derivatives (in thousands):
Income Statement Location
Year Ended December 31,
2015 2014 2013
Derivatives not designated as hedging instruments
Commodity derivatives
Unrealized (loss) gain on
commodity derivatives $ (33,214 ) $ 42,113 $ (4,596 )
Realized gain (loss) on commodity derivatives 52,489 2,359 (1,048 )
$ 19,275 $ 44,472 $ (5,644 )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income (expense) on our consolidated
statements of operations. We estimate the fair value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income (expense) on our consolidated statements of
operation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At December 31, 2015,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December 31, 2015, all of our commodity derivatives were
valued using Level 2 measurements.
• Level 3 — Pricing inputs
include significant inputs that are generally less observable from
objective sources. These inputs may be used with internally
developed methodologies that result in management’s best
estimate of fair value. The fair value of oil and gas properties
used in estimating our recognized impairment loss represents a
nonrecurring Level 3 measurement.
Nonrecurring Fair Value Measurements
Due to the impact of the decline in forward commodity prices during
the year ended December 31, 2015, there were indications that
the carrying values of certain of our oil and gas properties may be
impaired and undiscounted cash flows attributable to these assets
indicated their carrying amounts were not expected to be recovered.
We estimated the fair value of the proved oil and gas properties
and equipment using a discounted cash flow model, which is a Level
3 fair value measurement. Significant inputs used to determine the
fair value include estimates of (i) future sales prices for
oil and gas based on NYMEX strip prices, (ii) pricing
adjustments for differentials, (iii) production costs,
(iv) capital expenditures, (v) future oil and gas
reserves to be recovered and the timing thereof, and
(vi) discount rate.
For the year ended December 31, 2015, we recognized an
impairment loss of $214.7 million related primarily to our vertical
Canyon wells, due to the impact of the decline in forward commodity
prices. At September 30, 2015, we had $22 million in value
recorded for these properties, which is the estimated fair value.
Our estimates of future cash flows attributable to our oil and gas
properties could decline further with commodity prices which may
result in additional impairment losses.
Financial Instruments Not Recorded at Fair Value
The following table sets forth the fair values of financial
instruments that are not recorded at fair value on our financial
statements (in thousands).
December 31, 2015
Carrying Fair Value
Senior Notes, net $ 225,839 $ 82,915
The fair value of the Senior Notes is based on quoted market
prices, but the Senior Notes are not actively traded in the public
market. Accordingly, the fair value of the Senior Notes would be
classified as Level 2 in the fair value hierarchy.</t>
  </si>
  <si>
    <t>Commitments and Contingencies</t>
  </si>
  <si>
    <t>Commitments and Contingencies Disclosure [Abstract]</t>
  </si>
  <si>
    <t>8. Commitments and
Contingencies
At December 31, 2015, we had outstanding employment agreements
with all four of our executive officers that contained automatic
renewal provisions providing that such agreements may be
automatically renewed for successive terms of one year unless the
employment is terminated at the end of the term by written notice
given to the employee not less than 60 days prior to the end of
such term. Our maximum commitment under the employment agreements,
which would apply if the employees covered by these agreements were
each terminated without cause, was approximately $6.3 million at
December 31, 2015. This estimate assumes the maximum potential
bonus for 2016 is earned by each executive officer during 2016.
We lease our office space in Fort Worth, Texas, under a
non-cancelable agreement that expires on March 31, 2020. We
also have non-cancelable operating lease commitments related to
office equipment that expire by 2019. The following is a schedule
by years of future minimum rental payments required under our
operating lease arrangements as of December 31, 2015 (in
thousands):
2016 $ 957
2017 967
2018 975
2019 976
2020 246
Total $ 4,121
Rent expense under our lease arrangements amounted to $1,002,000,
$717,000 and $734,000 for the years ended December 31, 2015,
2014 and 2013, respectively.
Litigation
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
Environmental Issues
We are engaged in oil and gas exploration and production and may
become subject to certain liabilities or damages as they relate to
environmental clean up of well sites or other environmental
restoration or ground water contamination, in connection with
drilling or operating oil and gas wells. In connection with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 up, restoration or
contamination, we would be responsible for curing such a violation
or paying damages. No claim has been made, nor are we aware of any
liability that exists, as it relates to any environmental clean up,
restoration, contamination or the violation of any rules or
regulations relating thereto.</t>
  </si>
  <si>
    <t>Oil and Gas Producing Activities</t>
  </si>
  <si>
    <t>Extractive Industries [Abstract]</t>
  </si>
  <si>
    <t>9. Oil and Gas Producing
Activities
Set forth below is certain information regarding the costs incurred
for oil and gas property acquisition, development and exploration
activities (in thousands):
For the Years Ended
December 31,
2015 2014 2013
Property acquisition costs:
Unproved properties $ 653 $ 4,578 $ 5,857
Proved properties — — 1,000
Exploration costs 4,439 3,831 2,238
Development costs (1) 146,237 382,995 287,898
Total costs incurred $ 151,329 $ 391,404 $ 296,993
(1) For the years ended December 31,
2015, 2014 and 2013, development costs include $151,000, $898,000
and $584,000, respectively, in non-cash asset retirement
obligations.
Set forth below is certain information regarding the results of
operations for oil and gas producing activities (in thousands):
For the Years Ended
December 31,
2015 2014 2013
Revenues $ 131,336 $ 258,529 $ 181,302
Production costs (40,057 ) (48,635 ) (31,992 )
Exploration expense (4,439 ) (3,831 ) (2,238 )
Depletion (109,319 ) (106,802 ) (76,956 )
Impairment of oil and gas properties (220,197 ) — —
Income tax benefit (expense) 86,120 (35,387 ) (24,996 )
Results of operations $ (156,556 ) $ 63,874 $ 45,120</t>
  </si>
  <si>
    <t>Disclosures About Oil and Gas Producing Activities (unaudited)</t>
  </si>
  <si>
    <t>Text Block [Abstract]</t>
  </si>
  <si>
    <t>10. Disclosures About Oil and Gas
Producing Activities (unaudited)
Proved Reserves
All of our estimated oil and natural gas reserves are attributable
to properties within the United States, primarily in the Permian
Basin in West Texas. The estimates of proved reserves and related
valuations for the years ended December 31, 2015, 2014 and
2013, were prepared by DeGolyer and MacNaughton, independent
petroleum engineers. Each year’s estimate of proved reserves
and related valuations were also prepared in accordance with
then-current rules and guidelines established by the Securities and
Exchange Commission and the Financial Accounting Standards
Board.
The following table summarizes the prices used in the reserve
estimates for 2015, 2014 and 2013. Commodity prices used for the
reserve estimates, adjusted for basis differentials, grade and
quality, are as follows:
2015 2014 2013
Oil (per Bbl) $ 50.16 $ 94.56 $ 97.28
Natural gas liquids (per Bbl) $ 15.13 $ 31.50 $ 30.16
Gas (per Mcf) $ 2.64 $ 4.55 $ 3.66
Oil, NGL and natural gas reserve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summary of the changes of the total
proved reserves for the years ended December 31, 2015, 2014
and 2013, as well as proved developed and proved undeveloped
reserves at the beginning and end of each respective year.
Total Proved Reserves Oil (MBbls) NGLs (MBbls) Natural Gas Total (MBoe)
Balance — December 31, 2012 37,252 29,100 174,760 95,479
Extensions and discoveries 14,252 6,531 38,993 27,282
Purchases of minerals in place 62 14 197 109
Production(1) (1,444 ) (951 ) (6,737 ) (3,517 )
Revisions to previous estimates (4,055 ) (2,102 ) 8,789 (4,692 )
Balance — December 31, 2013 46,067 32,593 216,002 114,661
Extensions and discoveries 19,347 10,658 79,454 43,247
Production(1) (2,024 ) (1,461 ) (10,773 ) (5,281 )
Revisions to previous estimates (8,052 ) (883 ) 15,337 (6,379 )
Balance — December 31, 2014 55,338 40,907 300,020 146,248
Extensions and discoveries 11,054 10,630 79,268 34,895
Production(1) (1,882 ) (1,694 ) (13,262 ) (5,787 )
Revisions to previous estimates (10,014 ) (357 ) 9,962 (8,710 )
Balance — December 31, 2015 54,496 49,486 375,988 166,646
(1) Production includes 560 MMcf, 1,390
MMcf and 1,530 MMcf related to field fuel in 2013, 2014 and 2015,
respectively.
Total Proved Reserves Oil (MBbls) NGLs (MBbls) Natural Gas Total (MBoe)
Proved Developed Reserves:
January 1, 2013 8,816 11,761 73,178 32,774
December 31, 2013 13,646 14,919 99,742 45,189
January 1, 2014 13,646 14,919 99,742 45,189
December 31, 2014 17,978 19,082 138,961 60,220
January 1, 2015 17,978 19,082 138,961 60,220
December 31, 2015 15,667 20,414 154,652 61,856
Proved Undeveloped Reserves:
January 1, 2013 28,436 17,339 101,582 62,705
December 31, 2013 32,421 17,674 116,260 69,472
January 1, 2014 32,421 17,674 116,260 69,472
December 31, 2014 37,360 21,825 161,059 86,028
January 1, 2015 37,360 21,825 161,059 86,028
December 31, 2015 38,829 29,072 221,335 104,790
The following is a discussion of the material changes in our proved
reserve quantities for the years ended December 31, 2015, 2014
and 2013:
Year Ended December 31, 2015
Extensions and discoveries for 2015 were 34.9 MMBoe, primarily
attributable to our development project in the Wolfcamp shale oil
resource play in the Permian Basin. During 2015, we recorded
net downward revisions totaling 8.7 MMBoe, including the
reclassification of 11.9 MMBoe of proved reserves to unproved
reserves. The reserves reclassified are attributable to horizontal
and vertical well locations in Project Pangea that are no longer
expected to be developed within five years from their initial
booking, as required by SEC rules. Revisions also included 13 MMBoe
of positive revisions resulting from cost reductions, updated well
performance and technical parameters, offset by 9.8 MMBoe of
negative revisions due to lower commodity prices. We produced
5.8 MMBoe during 2015. This production included 1,530
MMcf of gas that was produced and used as field fuel (primarily for
compressors and artificial lift) before the gas was delivered to a
sales point.
Year Ended December 31, 2014
Extensions and discoveries for 2014 were 43.2 MMBoe, primarily
attributable to our development project in the Wolfcamp shale oil
resource play in the Permian Basin. During 2014, we recorded
downward revisions totaling 6.4 MMBoe, including the
reclassification of 9.3 MMBoe of proved undeveloped reserves to
probable undeveloped. The reserves reclassified from proved
undeveloped to probable undeveloped included 5.8 MMBoe attributable
to vertical Canyon locations in Project Pangea that we do not plan
to drill within five years from their initial booking, and 3.5
MMBoe attributable to horizontal Wolfcamp locations that are no
longer included in our proved development plan. Revisions also
included 6.3 MMBoe of positive net revisions attributable to
updated well performance and 0.7 MMBoe of positive revisions due to
pricing, offset by 4.1 MMBoe of negative revisions resulting from
updated technical parameters and costs. We produced 5.3 MMBoe
during 2014. This production included 1,390 MMcf of gas that was
produced and used as field fuel (primarily for compressors and
artificial lift) before the gas was delivered to a sales point.
Year Ended December 31, 2013
Extensions and discoveries for 2013 were 27.3 MMBoe, primarily
attributable to our development project in the Wolfcamp shale oil
resource play in the Permian Basin. We produced 3.5 MMBoe during
2013. This production included 560 MMcf of gas that was produced
and used as field fuel (primarily for compressors and artificial
lifts) before the gas was delivered to a sales point. During 2013,
we recorded downward revisions totaling 4.7 MMBoe. Revisions
included the reclassification of 7.8 MMBoe of proved undeveloped
reserves to probable undeveloped, partially offset by 3.1 MMBoe of
positive revisions attributable to gas that will be produced and
utilized as field fuel. The reserves reclassified from proved
undeveloped to probable undeveloped were attributable to vertical
Canyon locations in Project Pangea. Due to our horizontal Wolfcamp
development project, including pad drilling, postponement of these
deeper locations beyond five years from initial booking was
necessary to integrate their development with the shallower
Clearfork and Wolfcamp target zones.
Standardized Measure of Discounted Future Net Cash Flows
Relating to Proved Reserves
The standardized measure of discounted future net cash flows is
computed by applying the 12-month unweighted average of the
first-day-of-the-month pricing for oil and natural gas (with
consideration of price changes only to the extent provided by
contractual arrangements) to the estimated future production of
proved oil and natural gas reserves less estimated future
expenditures (based on year-end costs) to be incurred in developing
and producing the proved reserves, discounted using a rate of 10
percent per year to reflect the estimated timing of the future cash
flows. Future income taxes are calculated by comparing undiscounted
future cash flows to the tax basis of oil and natural gas
properties plus available carryforwards and credits and applying
the current tax rates to the difference.
Discounted future cash flow estimates like those shown below are
not intended to represent estimates of the fair value of oil and
natural gas properties. Estimates of fair value would also consider
probable and possible reserves, anticipated future oil and natural
gas prices, interest rates, changes in development and production
costs and risks associated with future production. Because of these
and other considerations, any estimate of fair value is necessarily
subjective and imprecise.
The following table provides the standardized measure of discounted
future net cash flows at December 31, 2015, 2014 and 2013 (in
thousands):
Years Ended
December 31,
2015 2014 2013
Future cash flows $ 4,097,568 $ 7,430,368 $ 5,953,060
Future production costs (1,237,888 ) (1,704,333 ) (1,372,005 )
Future development costs (934,814 ) (1,247,446 ) (1,154,685 )
Future income tax expense (307,374 ) (1,267,025 ) (919,454 )
Future net cash flows 1,617,492 3,211,564 2,506,916
10% annual discount for estimated timing of cash flows (1,157,097 ) (2,155,749 ) (1,830,639 )
Standardized measure of discounted future net cash flows $ 460,395 $ 1,055,815 $ 676,277
Future cash flows as shown above were reported without
consideration for the effects of commodity derivative transactions
outstanding at each period end.
Changes in Standardized Measure of Discounted Future Net Cash
Flows
The changes in the standardized measure of discounted future net
cash flows relating to proved oil and natural gas reserves are as
follows (in thousands):
Years Ended
December 31,
2015 2014 2013
Balance, beginning of period $ 1,055,815 $ 676,277 $ 494,220
Net change in sales and transfer prices and in production (lifting)
costs related to future production (1,405,864 ) (59,920 ) 74,088
Changes in estimated future development costs 231,900 (388,772 ) (301,132 )
Sales and transfers of oil and gas produced during the period (91,278 ) (209,893 ) (149,310 )
Net change due to extensions, discoveries and improved recovery 156,783 534,231 360,080
Net change due to purchase of minerals in place — — 1,435
Net change due to revisions in quantity estimates (59,305 ) (78,801 ) (61,931 )
Previously estimated development costs incurred during the
period 146,237 382,995 287,898
Accretion of discount 105,582 113,188 87,937
Other 6,915 (11,897 ) 1,896
Net change in income taxes 313,610 98,407 (118,904 )
Standardized Measure of discounted future net cash flows $ 460,395 $ 1,055,815 $ 676,277</t>
  </si>
  <si>
    <t>Supplementary Data</t>
  </si>
  <si>
    <t>Quarterly Financial Information Disclosure [Abstract]</t>
  </si>
  <si>
    <t>11. Supplementary Data
Selected Quarterly Financial Data (unaudited), (dollars in
thousands, except per-share amounts):
2015 Quarters Ended
December 31 September 30 June 30 March 31
Net revenue $ 25,492 $ 33,941 $ 38,605 $ 33,298
Net operating expenses (38,671 ) (272,462 ) (46,970 ) (45,686 )
Interest expense, net (6,436 ) (6,465 ) (6,243 ) (5,922 )
Gain on debt extinguishment 9,080 1,483 — —
Realized gain on commodity derivatives 14,552 12,755 9,281 15,901
Unrealized (loss) gain on commodity derivatives (10,285 ) 296 (13,904 ) (9,321 )
Other income (expense) 225 (91 ) 12 26
(Loss) income before income tax (benefit) (6,043 ) (230,543 ) (19,219 ) (11,704 )
Income tax benefit (284 ) (81,756 ) (7,369 ) (3,996 )
Net loss $ (5,759 ) $ (148,787 ) $ (11,850 ) $ (7,708 )
Basic net loss applicable to common stockholders per common
share $ (0.14 ) $ (3.67 ) $ (0.29 ) $ (0.19 )
Diluted net loss applicable to common stockholders per common
share $ (0.14 ) $ (3.67 ) $ (0.29 ) $ (0.19 )
2014 Quarters Ended
December 31 September 30 June 30 March 31
Net revenue $ 55,070 $ 68,124 $ 73,408 $ 61,927
Net operating expenses (50,136 ) (45,525 ) (50,812 ) (44,899 )
Interest expense, net (5,715 ) (5,442 ) (5,357 ) (5,137 )
Equity in earnings (losses) of investee 5 — (186 ) —
Realized gain (loss) on commodity derivatives 7,782 (764 ) (3,320 ) (1,339 )
Unrealized gain (loss) on commodity derivatives 36,907 18,810 (7,678 ) (5,926 )
Other income (expense) 176 — (109 ) —
Income before income tax 44,089 35,203 5,946 4,626
Income tax provision 17,102 12,756 2,153 1,681
Net income $ 26,987 $ 22,447 $ 3,793 $ 2,945
Basic net income applicable to common stockholders per common
share $ 0.68 $ 0.57 $ 0.10 $ 0.08
Diluted net income applicable to common stockholders per common
share $ 0.68 $ 0.57 $ 0.10 $ 0.08
2013 Quarters Ended
December 31 September 30 June 30 March 31
Net revenue $ 58,565 $ 44,196 $ 42,272 $ 36,269
Net operating expenses (40,402 ) (34,314 ) (31,329 ) (31,665 )
Interest expense, net (5,225 ) (5,179 ) (2,451 ) (1,229 )
Equity in (losses) earnings of investee (4 ) 340 (64 ) (116 )
Gain on sale of Wildcat pipeline 90,743 — — —
Realized gain (loss) on commodity derivatives 199 (840 ) (714 ) 307
Unrealized (loss) gain on commodity derivatives (1,348 ) (3,438 ) 4,290 (4,100 )
Income (loss) before income tax (benefit) 102,528 765 12,004 (534 )
Income tax provision (benefit) 38,207 270 4,217 (187 )
Net income (loss) $ 64,321 $ 495 $ 7,787 $ (347 )
Basic net income (loss) applicable to common stockholders per
common share $ 1.65 $ 0.01 $ 0.20 $ (0.01 )
Diluted net income (loss) applicable to common stockholders per
common share $ 1.65 $ 0.01 $ 0.20 $ (0.01 )</t>
  </si>
  <si>
    <t>Summary of Significant Accounting Policies (Policies)</t>
  </si>
  <si>
    <t>Organization and Nature of Operations</t>
  </si>
  <si>
    <t>Organization and Nature of Operations
Approach Resources Inc. (“Approach,” the
“Company,” “we,” “us” or
“our”) is an independent energy company focused on the
exploration, development, production and acquisition of
unconventional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Consolidation, Basis of Presentation and Significant
Estimates
The accompanying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natural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income reported.</t>
  </si>
  <si>
    <t>Cash and Cash Equivalents</t>
  </si>
  <si>
    <t>Cash and Cash Equivalents
We consider all highly liquid debt instruments purchased with an
original maturity of three months or less to be cash equivalents.
At times, the amount of cash and cash equivalents on deposit in
financial institutions exceeds federally insured limits. We monitor
the soundness of the financial institutions and believe the
Company’s risk is negligible.</t>
  </si>
  <si>
    <t>Capitalized Costs</t>
  </si>
  <si>
    <t>Capitalized Costs.
December 31,
2015 2014
Mineral interests in properties:
Unproved leasehold costs $ 37,853 $ 46,240
Proved leasehold costs 44,122 42,409
Wells and related equipment and facilities 1,753,649 1,592,477
Support equipment 9,545 8,518
Uncompleted wells, equipment and facilities 8,612 18,634
Total costs 1,853,781 1,708,278
Less accumulated depreciation, depletion and amortization (702,139 ) (379,892 )
Net capitalized costs $ 1,151,642 $ 1,328,386
We follow the successful efforts method of accounting for our oil
and gas producing activities. Costs to acquire mineral interests in
oil and gas properties and to drill and equip development wells and
related asset retirement costs are capitalized. Costs to drill
exploratory wells are capitalized pending determination of whether
the wells have proved reserves. If we determine that the wells do
not have proved reserves, the costs are charged to exploration
expense. There were no exploratory wells capitalized, pending
determination of whether the wells have proved reserves, at
December 31, 2015 or 2014. Geological and geophysical costs,
including seismic studies are charged to exploration expense as
incurred. We capitalize interest on expenditures for significant
exploration and development projects that last more than
six months while activities are in progress to bring the
assets to their intended use and while these expenditures are
excluded from our depletable base. Through December 31, 2015,
we have capitalized no interest costs because our individual wells
and infrastructure projects are generally developed in less than
six months. Costs incurred to maintain wells and related equipment
are charged to expense as incurred.
On the sale or retirement of a complete unit of a proved property,
the cost and related accumulated depreciation, depletion and
amortization are eliminated from the property accounts, and the
resulting gain or loss is recognized. On the retirement or sale of
a partial unit of proved property, the cost is charged to
accumulated depreciation, depletion and amortization with no gain
or loss recognized in income.
Capitalized amounts attributable to proved oil and gas properties
are depleted by the unit-of-production method over proved reserves
using the unit conversion ratio of six Mcf of gas to one barrel of
oil equivalent (“Boe”), and one barrel of NGLs to one
Boe. The ratios of six Mcf of natural gas to one Boe and one barrel
of NGLs to one Boe do not assume price equivalency and, given price
differentials, the price for a Boe for natural gas may differ
significantly from the price for a barrel of oil. Depreciation,
depletion and amortization expense for oil and gas producing
property and related equipment was $108.8 million, $106.2 million
and $76.5 million for the years ended December 31, 2015, 2014
and 2013, respectively.
Capitalized costs related to proved oil and gas properties,
including wells and related equipment and facilities, are
periodically evaluated for impairment based on an analysis of
undiscounted future net cash flows in accordance with ASC
360, Accounting
for the Impairment or Disposal of Long-Lived
Assets,
Unproved oil and gas properties that are individually significant
are periodically assessed for impairment of value, and a loss is
recognized at the time of impairment by providing an impairment
allowance. Certain leases that we consider non-core to our
development of Project Pangea were impaired during the year ended
December 31, 2015, as we do not plan to develop them in the
current commodity price environment. As a result, we recorded a
non-cash impairment loss of unproved property of $5.5 million for
the year ended December 31, 2015.
The total impairment loss of $220.2 million for the year ended
December 31, 2015, is recorded in impairment of oil and gas
properties on our consolidated statements of operations, and in
accumulated depletion, depreciation and amortization on our
consolidated balance sheets.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Other Property</t>
  </si>
  <si>
    <t>Other Property
Furniture, fixtures and equipment are carried at cost. Depreciation
of furniture, fixtures and equipment is provided using the
straight-line method over estimated useful lives ranging from three
to 15 years. Gain or loss on retirement or sale or other
disposition of assets is included in income in the period of
disposition. Depreciation expense for other property and equipment
was $563,000, $588,000 and $502,000 for the years ended
December 31, 2015, 2014 and 2013, respectively.</t>
  </si>
  <si>
    <t>Equity Method Investment
For investments in which we have the ability to exercise
significant influence but do not have control, we follow the equity
method of accounting. In September 2012, we entered into a joint
venture to build an oil pipeline in Crockett and Reagan Counties,
Texas, which is used to transport our oil to market. In October
2013, we completed the sale of the joint venture. As of
December 31, 2015, we have no investments that are accounted
for under the equity method. See Note 2 for equity method
investment disclosures.</t>
  </si>
  <si>
    <t>Financial Instruments</t>
  </si>
  <si>
    <t>Financial Instruments
The carrying amounts of financial instruments including cash and
cash equivalents, accounts receivable, accounts payable and accrued
liabilities approximate fair value, as of December 31, 2015
and 2014. See Note 7 for fair value disclosures.</t>
  </si>
  <si>
    <t>Income Taxes
We are subject to U.S. federal income taxes along with state income
taxes in Tex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consolidated statement of
income.
Based on our analysis, we did not have any uncertain tax positions
as of December 31, 2015 or 2014. The Company’s income
tax returns are subject to examination by the relevant taxing
authorities as follows: U.S. Federal income tax returns for tax
years 2012 and forward and Texas income and margin tax returns for
tax years 2012 and forward. There are currently no income tax
examinations underway for these jurisdiction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We monitor our deferred tax assets by jurisdiction to assess their
potential realization, and a valuation allowance is recognized on
deferred tax assets when we believe that certain of these assets
are more likely than not to be realized. In performing this review,
we make estimates and assumptions regarding projected future
taxable income, the expected timing of reversals of existing
temporary differences and the implementation of tax planning
strategies. To the extent that a valuation allowance is established
or changed during any period, we would recognize expense or benefit
within our consolidated tax expense. We do not currently have a
valuation allowance on our federal net operating loss
carryforwards.</t>
  </si>
  <si>
    <t>Derivative Activity</t>
  </si>
  <si>
    <t>Derivative Activity
We record our open derivative instruments at fair value on our
consolidated balance sheets as either unrealized gains or losses on
commodity derivatives. We record changes in such fair value in
earnings on our consolidated statements of operations under the
caption entitled “unrealized (loss) gain on commodity
derivatives.”
Although we have not designated our derivative instruments as
cash-flow hedges, we use those instruments to reduce our exposure
to fluctuations in commodity prices related to our natural gas and
oil production.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income (expense) on our
consolidated statements of operations. Realized gains and losses
are also included in income (expense) on our consolidated
statements of operations.</t>
  </si>
  <si>
    <t>Accrued Liabilities</t>
  </si>
  <si>
    <t>Accrued Liabilities
The following is a summary of our accrued liabilities at
December 31, 2015 and 2014 (in thousands):
2015 2014
Capital expenditures accrual $ 3,476 $ 43,870
Operating expenses and other 9,988 6,868
Total $ 13,464 $ 50,738</t>
  </si>
  <si>
    <t>Asset Retirement Obligations</t>
  </si>
  <si>
    <t>Asset Retirement Obligations
Our asset retirement obligations relate to future plugging and
abandonment expenses on oil and gas properties. Based on the
expected timing of payments, the full asset retirement obligation
is classified as non-current. There were no significant changes to
the asset retirement obligations for the years ended
December 31, 2015, 2014 and 2013.</t>
  </si>
  <si>
    <t>Share-Based Compensation
We measure and record compensation expense for all share-based
payment awards to employees and outside directors based on
estimated grant date fair values. We recognize compensation costs
for awards granted over the requisite service period based on the
grant date fair value in general and administrative expense on our
consolidated statements of operations.</t>
  </si>
  <si>
    <t>Earnings Per Common Share</t>
  </si>
  <si>
    <t>Earnings Per Common Share
We report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our basic and
diluted earnings per share, (dollars in thousands, except per-share
amounts):
For the Years Ended
December 31,
2015 2014 2013
Income (numerator):
Net (loss) income — basic $ (174,104 ) $ 56,172 $ 72,256
Weighted average shares (denominator):
Weighted average shares — basic 40,464,283 39,407,733 38,997,815
Dilution effect of share-based compensation, treasury method — (1) 12,132 21,334
Weighted average shares — diluted 40,464,283 39,419,865 39,019,149
Net (loss) income per share:
Basic $ (4.30 ) $ 1.43 $ 1.85
Diluted $ (4.30 ) $ 1.42 $ 1.85
(1) Approximately 39,000 options to
purchase our common stock were excluded from this calculation
because they were antidilutive for the year ended December 31,
2015.</t>
  </si>
  <si>
    <t>Revenue and Accounts Receivable from Purchasers and Joint Interest Owners</t>
  </si>
  <si>
    <t>Revenue and Accounts Receivable.
Accounts receivable, joint interest owners, consist of
uncollateralized joint interest owner obligations due within
30 days of the invoice date. Accounts receivable, oil, NGL and
gas sales, consist of uncollateralized accrued revenues due under
normal trade terms, generally requiring payment within 30 to
60 days of production. No interest is charged on past-due
balances. Payments made on all accounts receivable are applied to
the earliest unpaid items. We review accounts receivable
periodically and reduce the carrying amount by a valuation
allowance that reflects our best estimate of the amount that may
not be collectible. No such allowance was considered necessary at
December 31, 2015 or 2014. Accounts receivable related to oil,
NGL and gas sales includes $4.8 million from realized gains on
commodity derivatives at December 31, 2015 and 2014.</t>
  </si>
  <si>
    <t>Oil and Gas Sales Payable</t>
  </si>
  <si>
    <t xml:space="preserve">Oil, NGL and Gas Sales
Payable. </t>
  </si>
  <si>
    <t>Production Costs</t>
  </si>
  <si>
    <t xml:space="preserve">Production
Costs. </t>
  </si>
  <si>
    <t>Exploration expenses</t>
  </si>
  <si>
    <t>Exploration expenses.</t>
  </si>
  <si>
    <t>Dependence on Major Customer</t>
  </si>
  <si>
    <t xml:space="preserve">Dependence on Major
Customers. </t>
  </si>
  <si>
    <t>Segment Reporting</t>
  </si>
  <si>
    <t>Segment Reporting
The Company presently operates in one business segment, the
exploration and production of oil, NGLs and natural gas.</t>
  </si>
  <si>
    <t>Recent Accounting Pronouncements</t>
  </si>
  <si>
    <t>Recent Accounting Pronouncements
In May 2014, the Financial Accounting Standards Board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permits adoption
through the use of either a full retrospective approach or a
modified retrospective approach for annual reporting periods
beginning on or after December 15, 2016, with early
application not permitted. In July 2015, FASB delayed the effective
date one year, making the new standard effective for interim
periods and annual periods beginning after December 15, 2017.
We have not determined which transition method we will use and are
continuing to evaluate our existing revenue recognition policies to
determine whether any of our contracts will be affected by the new
requirements.
In April 2015, FASB issued an accounting standards update for
“Interest — Imputation of Interest,” which
simplifies the presentation of debt issuance costs. This accounting
standard update requires that debt issuance costs related to a
recognized debt liability be presented in the balance sheet as a
direct deduction from the carrying amount of that debt liability,
consistent with debt discounts. This new update is effective for
financial statements issued for fiscal years beginning after
December 15, 2015 (and interim periods within those fiscal
years), with early adoption permitted and retrospective application
required. We adopted this accounting standard update during the
second quarter. The adoption of this new accounting standard update
resulted in a reclassification of debt issuance costs from Other
assets to Senior secured credit facility, net and Senior notes,
net. See Note 3 “Long-Term Debt” for disclosure of debt
issuance costs. Adoption of this accounting standard update did not
impact our consolidated statements of operations or cash flows.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This new update is
effective for financial statements issued for fiscal years
beginning after December 15, 2015 (and interim periods within
those fiscal years). This new guidance will be adopted
prospectively in the first quarter of 2016. The Company is
evaluating the impact of this new guidance and does not expect it
to have a significant impact on the consolidated financial
statements.
In November 2015, FASB issued an accounting standards update for
“Income Taxes,” which simplifies the presentation of
deferred income taxes. This accounting standard update requires
that deferred income taxes be classified as noncurrent in the
balance sheet. This new update is effective for financial
statements issued for fiscal years beginning after
December 15, 2016 (and interim periods within those fiscal
years), with early adoption permitted and allows prospective or
retrospective application. We adopted this accounting standard
update prospectively as of December 31, 2015. At
December 31, 2015, we had no deferred tax assets or
liabilities classified as current, compared to a current deferred
tax liability of $14.2 million as of December 31, 2014.
Adoption of this accounting standard update did not impact our
consolidated statements of operations or cash flows.</t>
  </si>
  <si>
    <t>Summary of Significant Accounting Policies (Tables)</t>
  </si>
  <si>
    <t>Summary of Oil and Gas Properties</t>
  </si>
  <si>
    <t>Our oil and gas properties comprised the following (in
thousands):
December 31,
2015 2014
Mineral interests in properties:
Unproved leasehold costs $ 37,853 $ 46,240
Proved leasehold costs 44,122 42,409
Wells and related equipment and facilities 1,753,649 1,592,477
Support equipment 9,545 8,518
Uncompleted wells, equipment and facilities 8,612 18,634
Total costs 1,853,781 1,708,278
Less accumulated depreciation, depletion and amortization (702,139 ) (379,892 )
Net capitalized costs $ 1,151,642 $ 1,328,386</t>
  </si>
  <si>
    <t>Summary of Accrued Liabilities</t>
  </si>
  <si>
    <t>The following is a summary of our accrued liabilities at
December 31, 2015 and 2014 (in thousands):
2015 2014
Capital expenditures accrual $ 3,476 $ 43,870
Operating expenses and other 9,988 6,868
Total $ 13,464 $ 50,738</t>
  </si>
  <si>
    <t>Reconciliations of Numerators and Denominators of Basic and Diluted Earnings Per Share</t>
  </si>
  <si>
    <t>The following are reconciliations of the numerators and
denominators of our basic and diluted earnings per share, (dollars
in thousands, except per-share amounts):
For the Years Ended
December 31,
2015 2014 2013
Income (numerator):
Net (loss) income — basic $ (174,104 ) $ 56,172 $ 72,256
Weighted average shares (denominator):
Weighted average shares — basic 40,464,283 39,407,733 38,997,815
Dilution effect of share-based compensation, treasury method — (1) 12,132 21,334
Weighted average shares — diluted 40,464,283 39,419,865 39,019,149
Net (loss) income per share:
Basic $ (4.30 ) $ 1.43 $ 1.85
Diluted $ (4.30 ) $ 1.42 $ 1.85
(1) Approximately 39,000 options to
purchase our common stock were excluded from this calculation
because they were antidilutive for the year ended December 31,
2015.</t>
  </si>
  <si>
    <t>Long-Term Debt (Tables)</t>
  </si>
  <si>
    <t>Schedule of Long Term Debt</t>
  </si>
  <si>
    <t>The following table provides a summary of our long-term debt at
December 31, 2015, and December 31, 2014 (in
thousands).
December 31, December 31,
Senior secured credit facility:
Outstanding borrowings $ 273,000 $ 150,000
Debt issuance costs (2,252 ) (2,928 )
Senior secured credit facility, net 270,748 147,072
Senior notes:
Principal 230,320 250,000
Debt issuance costs (4,481 ) (5,761 )
Senior notes, net 225,839 244,239
Total long-term debt $ 496,587 $ 391,311</t>
  </si>
  <si>
    <t>Share-Based Compensation (Tables)</t>
  </si>
  <si>
    <t>Summary of Status of Nonvested Shares</t>
  </si>
  <si>
    <t>A summary of the status of nonvested shares for the years ended
December 31, 2015, 2014 and 2013, is presented below:
Shares Weighted Grant-Date Fair Value
Nonvested at January 1, 2013 753,079 22.35
Granted 377,379 22.77
Vested (299,110 ) 18.79
Canceled (132,117 ) 24.47
Nonvested at December 31, 2013 699,231 23.70
Granted 992,919 14.48
Vested (400,429 ) 20.18
Canceled (169,311 ) 25.57
Nonvested at December 31, 2014 1,122,410 $ 16.52
Granted 1,278,329 4.87
Vested (419,222 ) 15.26
Canceled (246,261 ) 14.30
Nonvested at December 31, 2015 1,735,256 $ 8.60</t>
  </si>
  <si>
    <t>Income Taxes (Tables)</t>
  </si>
  <si>
    <t>Schedule of Provision for Income Taxes</t>
  </si>
  <si>
    <t>Our provision for income taxes comprised the following (in
thousands):
Years Ended
December 31,
2015 2014 2013
Current:
Federal $ (265 ) $ (25 ) $ 429
State — — —
Total current provision for income taxes $ (265 ) $ (25 ) $ 429
Deferred:
Federal $ (91,716 ) $ 32,754 $ 41,175
State (1,424 ) 963 903
Total deferred provision for income taxes $ (93,140 ) $ 33,717 $ 42,078</t>
  </si>
  <si>
    <t>Total Income Tax Expense Differed from Amounts Computed by Applying U.S. Federal Statutory Tax Rates to Pre-Tax Income</t>
  </si>
  <si>
    <t>Total income tax expense differed from the amounts computed by
applying the U.S. Federal statutory tax rates to pre-tax
income (in thousands):
Years Ended
December 31,
2015 2014 2013
Statutory tax at 35% $ (93,628 ) $ 31,452 $ 40,167
State taxes, net of federal impact (1,463 ) 989 709
Share-based compensation tax shortfall 1,939 1,670 —
Permanent differences 26 37 34
Other differences (1,035 ) (456 ) 1,597
Valuation allowance 756 — —
Total $ (93,405 ) $ 33,692 $ 42,507</t>
  </si>
  <si>
    <t>Significant Components of Net Deferred Tax Assets and Liabilities</t>
  </si>
  <si>
    <t>Significant components of net deferred tax assets and liabilities
are (in thousands):
Years Ended
December 31,
2015 2014
Deferred tax assets:
Net operating loss carryforwards $ 88,230 $ 46,730
Other 1,672 1,305
Total deferred tax assets 89,902 48,035
Deferred tax liabilities:
Difference in depreciation, depletion and capitalization
methods — oil and gas properties (118,534 ) (158,647 )
Unrealized gain on commodity derivatives (2,391 ) (14,307 )
Total deferred tax liabilities (120,925 ) (172,954 )
Valuation allowance (756 ) —
Net deferred tax liability $ (31,779 ) $ (124,919 )</t>
  </si>
  <si>
    <t>Net Operating Loss Carryforwards for Tax Purposes</t>
  </si>
  <si>
    <t>Net operating loss carryforwards for tax purposes have the
following expiration dates (in thousands):
Expiration Dates Amounts Stock Total
2030 $ 4,083 $ 750 $ 4,833
2031 18,642 1,012 19,654
2032 51,931 2,724 54,655
2033 616 503 1,119
2034 56,511 — 56,511
2035 120,298 — 120,298
Total $ 252,081 $ 4,989 $ 257,070</t>
  </si>
  <si>
    <t>Derivative Instruments and Fair Value Measurements (Tables)</t>
  </si>
  <si>
    <t>Commodity Derivatives Volumes and Prices</t>
  </si>
  <si>
    <t>At December 31, 2015, we had the following commodity
derivatives positions outstanding:
Commodity and Period Contract Volume Transacted Contract Price
Crude Oil
January 2016 — December 2016 Swap 500 Bbls/d $62.50/Bbl
January 2016 — December 2016 Swap 250 Bbls/d $62.55/Bbl
January 2016 — June 2016 Swap 500 Bbls/d $40.25/Bbl
January 2016 — June 2016 Swap 1,000 Bbls/d $40.00/Bbl
Natural Gas
March 2016 — December 2016 Swap 100,000 MMBtu/month $2.91/MMBtu
March 2016 — December 2016 Swap 100,000 MMBtu/month $2.95/MMBtu</t>
  </si>
  <si>
    <t>Summary of Fair Value of Open Commodity Derivatives</t>
  </si>
  <si>
    <t xml:space="preserve">The following summarizes the fair value of our open commodity
derivatives as of December 31, 2015 and 2014 (in
thousands):
Balance Sheet Location Fair Value
December 31, December 31,
Derivatives not designated as hedging instruments
Commodity derivatives
Unrealized gain on commodity derivatives $ 6,737 $ 39,951 </t>
  </si>
  <si>
    <t>Summary of Change in Fair Value of Commodity Derivatives</t>
  </si>
  <si>
    <t>The following summarizes the change in the fair value of our
commodity derivatives (in thousands):
Income Statement Location
Year Ended December 31,
2015 2014 2013
Derivatives not designated as hedging instruments
Commodity derivatives
Unrealized (loss) gain on
commodity derivatives $ (33,214 ) $ 42,113 $ (4,596 )
Realized gain (loss) on commodity derivatives 52,489 2,359 (1,048 )
$ 19,275 $ 44,472 $ (5,644 )</t>
  </si>
  <si>
    <t>Summary of Financial Instruments Not Recorded at Fair Value</t>
  </si>
  <si>
    <t>The following table sets forth the fair values of financial
instruments that are not recorded at fair value on our financial
statements (in thousands).
December 31, 2015
Carrying Fair Value
Senior Notes, net $ 225,839 $ 82,915</t>
  </si>
  <si>
    <t>Commitments and Contingencies (Tables)</t>
  </si>
  <si>
    <t>Schedule of Years of Future Minimum Rental Payments Required Under Operating Lease Arrangements</t>
  </si>
  <si>
    <t>The following is a schedule by years of future minimum rental
payments required under our operating lease arrangements as of
December 31, 2015 (in thousands):
2016 $ 957
2017 967
2018 975
2019 976
2020 246
Total $ 4,121</t>
  </si>
  <si>
    <t>Oil and Gas Producing Activities (Tables)</t>
  </si>
  <si>
    <t>Schedule of Information Regarding Costs Incurred for Oil and Gas Property Acquisition, Development and Exploration Activities</t>
  </si>
  <si>
    <t>Set forth below is certain information regarding the costs incurred
for oil and gas property acquisition, development and exploration
activities (in thousands):
For the Years Ended
December 31,
2015 2014 2013
Property acquisition costs:
Unproved properties $ 653 $ 4,578 $ 5,857
Proved properties — — 1,000
Exploration costs 4,439 3,831 2,238
Development costs (1) 146,237 382,995 287,898
Total costs incurred $ 151,329 $ 391,404 $ 296,993
(1) For the years ended December 31,
2015, 2014 and 2013, development costs include $151,000, $898,000
and $584,000, respectively, in non-cash asset retirement
obligations.</t>
  </si>
  <si>
    <t>Schedule of Information Regarding Results of Operations for Oil and Gas Producing Activities</t>
  </si>
  <si>
    <t>Set forth below is certain information regarding the results of
operations for oil and gas producing activities (in thousands):
For the Years Ended
December 31,
2015 2014 2013
Revenues $ 131,336 $ 258,529 $ 181,302
Production costs (40,057 ) (48,635 ) (31,992 )
Exploration expense (4,439 ) (3,831 ) (2,238 )
Depletion (109,319 ) (106,802 ) (76,956 )
Impairment of oil and gas properties (220,197 ) — —
Income tax benefit (expense) 86,120 (35,387 ) (24,996 )
Results of operations $ (156,556 ) $ 63,874 $ 45,120</t>
  </si>
  <si>
    <t>Disclosures About Oil and Gas Producing Activities (unaudited) (Tables)</t>
  </si>
  <si>
    <t>Commodity Prices Inclusive of Adjustments for Quality and Location Used in Determining Future Net Revenues Related to Standardized Measure Calculation</t>
  </si>
  <si>
    <t xml:space="preserve">The following table summarizes the prices used in the reserve
estimates for 2015, 2014 and 2013. Commodity prices used for the
reserve estimates, adjusted for basis differentials, grade and
quality, are as follows:
2015 2014 2013
Oil (per Bbl) $ 50.16 $ 94.56 $ 97.28
Natural gas liquids (per Bbl) $ 15.13 $ 31.50 $ 30.16
Gas (per Mcf) $ 2.64 $ 4.55 $ 3.66 </t>
  </si>
  <si>
    <t>Summary of Changes in Quantities of Proved Oil, NGL and Natural Gas Reserves</t>
  </si>
  <si>
    <t xml:space="preserve">The following table provides a summary of the changes of the total
proved reserves for the years ended December 31, 2015, 2014
and 2013, as well as proved developed and proved undeveloped
reserves at the beginning and end of each respective year.
Total Proved Reserves Oil (MBbls) NGLs (MBbls) Natural Gas Total (MBoe)
Balance — December 31, 2012 37,252 29,100 174,760 95,479
Extensions and discoveries 14,252 6,531 38,993 27,282
Purchases of minerals in place 62 14 197 109
Production(1) (1,444 ) (951 ) (6,737 ) (3,517 )
Revisions to previous estimates (4,055 ) (2,102 ) 8,789 (4,692 )
Balance — December 31, 2013 46,067 32,593 216,002 114,661
Extensions and discoveries 19,347 10,658 79,454 43,247
Production(1) (2,024 ) (1,461 ) (10,773 ) (5,281 )
Revisions to previous estimates (8,052 ) (883 ) 15,337 (6,379 )
Balance — December 31, 2014 55,338 40,907 300,020 146,248
Extensions and discoveries 11,054 10,630 79,268 34,895
Production(1) (1,882 ) (1,694 ) (13,262 ) (5,787 )
Revisions to previous estimates (10,014 ) (357 ) 9,962 (8,710 )
Balance — December 31, 2015 54,496 49,486 375,988 166,646
(1) Production includes 560 MMcf, 1,390
MMcf and 1,530 MMcf related to field fuel in 2013, 2014 and 2015,
respectively.
Total Proved Reserves Oil (MBbls) NGLs (MBbls) Natural Gas Total (MBoe)
Proved Developed Reserves:
January 1, 2013 8,816 11,761 73,178 32,774
December 31, 2013 13,646 14,919 99,742 45,189
January 1, 2014 13,646 14,919 99,742 45,189
December 31, 2014 17,978 19,082 138,961 60,220
January 1, 2015 17,978 19,082 138,961 60,220
December 31, 2015 15,667 20,414 154,652 61,856
Proved Undeveloped Reserves:
January 1, 2013 28,436 17,339 101,582 62,705
December 31, 2013 32,421 17,674 116,260 69,472
January 1, 2014 32,421 17,674 116,260 69,472
December 31, 2014 37,360 21,825 161,059 86,028
January 1, 2015 37,360 21,825 161,059 86,028
December 31, 2015 38,829 29,072 221,335 104,790 </t>
  </si>
  <si>
    <t>Standardized Measure of Discounted Future Net Cash Flows Relating to Proved Oil and Natural Gas Reserves</t>
  </si>
  <si>
    <t>The following table provides the standardized measure of discounted
future net cash flows at December 31, 2015, 2014 and 2013 (in
thousands):
Years Ended
December 31,
2015 2014 2013
Future cash flows $ 4,097,568 $ 7,430,368 $ 5,953,060
Future production costs (1,237,888 ) (1,704,333 ) (1,372,005 )
Future development costs (934,814 ) (1,247,446 ) (1,154,685 )
Future income tax expense (307,374 ) (1,267,025 ) (919,454 )
Future net cash flows 1,617,492 3,211,564 2,506,916
10% annual discount for estimated timing of cash flows (1,157,097 ) (2,155,749 ) (1,830,639 )
Standardized measure of discounted future net cash flows $ 460,395 $ 1,055,815 $ 676,277</t>
  </si>
  <si>
    <t>Summary of Changes in Standardized Measure of Discounted Future Net Cash Flows Relating to Proved Oil and Natural Gas Reserves</t>
  </si>
  <si>
    <t>The changes in the standardized measure of discounted future net
cash flows relating to proved oil and natural gas reserves are as
follows (in thousands):
Years Ended
December 31,
2015 2014 2013
Balance, beginning of period $ 1,055,815 $ 676,277 $ 494,220
Net change in sales and transfer prices and in production (lifting)
costs related to future production (1,405,864 ) (59,920 ) 74,088
Changes in estimated future development costs 231,900 (388,772 ) (301,132 )
Sales and transfers of oil and gas produced during the period (91,278 ) (209,893 ) (149,310 )
Net change due to extensions, discoveries and improved recovery 156,783 534,231 360,080
Net change due to purchase of minerals in place — — 1,435
Net change due to revisions in quantity estimates (59,305 ) (78,801 ) (61,931 )
Previously estimated development costs incurred during the
period 146,237 382,995 287,898
Accretion of discount 105,582 113,188 87,937
Other 6,915 (11,897 ) 1,896
Net change in income taxes 313,610 98,407 (118,904 )
Standardized Measure of discounted future net cash flows $ 460,395 $ 1,055,815 $ 676,277</t>
  </si>
  <si>
    <t>Supplementary Data (Tables)</t>
  </si>
  <si>
    <t>Selected Quarterly Financial Data</t>
  </si>
  <si>
    <t>Selected Quarterly Financial Data (unaudited), (dollars in
thousands, except per-share amounts):
2015 Quarters Ended
December 31 September 30 June 30 March 31
Net revenue $ 25,492 $ 33,941 $ 38,605 $ 33,298
Net operating expenses (38,671 ) (272,462 ) (46,970 ) (45,686 )
Interest expense, net (6,436 ) (6,465 ) (6,243 ) (5,922 )
Gain on debt extinguishment 9,080 1,483 — —
Realized gain on commodity derivatives 14,552 12,755 9,281 15,901
Unrealized (loss) gain on commodity derivatives (10,285 ) 296 (13,904 ) (9,321 )
Other income (expense) 225 (91 ) 12 26
(Loss) income before income tax (benefit) (6,043 ) (230,543 ) (19,219 ) (11,704 )
Income tax benefit (284 ) (81,756 ) (7,369 ) (3,996 )
Net loss $ (5,759 ) $ (148,787 ) $ (11,850 ) $ (7,708 )
Basic net loss applicable to common stockholders per common
share $ (0.14 ) $ (3.67 ) $ (0.29 ) $ (0.19 )
Diluted net loss applicable to common stockholders per common
share $ (0.14 ) $ (3.67 ) $ (0.29 ) $ (0.19 )
2014 Quarters Ended
December 31 September 30 June 30 March 31
Net revenue $ 55,070 $ 68,124 $ 73,408 $ 61,927
Net operating expenses (50,136 ) (45,525 ) (50,812 ) (44,899 )
Interest expense, net (5,715 ) (5,442 ) (5,357 ) (5,137 )
Equity in earnings (losses) of investee 5 — (186 ) —
Realized gain (loss) on commodity derivatives 7,782 (764 ) (3,320 ) (1,339 )
Unrealized gain (loss) on commodity derivatives 36,907 18,810 (7,678 ) (5,926 )
Other income (expense) 176 — (109 ) —
Income before income tax 44,089 35,203 5,946 4,626
Income tax provision 17,102 12,756 2,153 1,681
Net income $ 26,987 $ 22,447 $ 3,793 $ 2,945
Basic net income applicable to common stockholders per common
share $ 0.68 $ 0.57 $ 0.10 $ 0.08
Diluted net income applicable to common stockholders per common
share $ 0.68 $ 0.57 $ 0.10 $ 0.08
2013 Quarters Ended
December 31 September 30 June 30 March 31
Net revenue $ 58,565 $ 44,196 $ 42,272 $ 36,269
Net operating expenses (40,402 ) (34,314 ) (31,329 ) (31,665 )
Interest expense, net (5,225 ) (5,179 ) (2,451 ) (1,229 )
Equity in (losses) earnings of investee (4 ) 340 (64 ) (116 )
Gain on sale of Wildcat pipeline 90,743 — — —
Realized gain (loss) on commodity derivatives 199 (840 ) (714 ) 307
Unrealized (loss) gain on commodity derivatives (1,348 ) (3,438 ) 4,290 (4,100 )
Income (loss) before income tax (benefit) 102,528 765 12,004 (534 )
Income tax provision (benefit) 38,207 270 4,217 (187 )
Net income (loss) $ 64,321 $ 495 $ 7,787 $ (347 )
Basic net income (loss) applicable to common stockholders per
common share $ 1.65 $ 0.01 $ 0.20 $ (0.01 )
Diluted net income (loss) applicable to common stockholders per
common share $ 1.65 $ 0.01 $ 0.20 $ (0.01 )</t>
  </si>
  <si>
    <t>Summary of Significant Accounting Policies - Summary of Oil and Gas Properties (Detail) - USD ($) $ in Thousands</t>
  </si>
  <si>
    <t>Mineral interests in properties:</t>
  </si>
  <si>
    <t>Unproved leasehold costs</t>
  </si>
  <si>
    <t>Proved leasehold costs</t>
  </si>
  <si>
    <t>Wells and related equipment and facilities</t>
  </si>
  <si>
    <t>Support equipment</t>
  </si>
  <si>
    <t>Uncompleted wells, equipment and facilities</t>
  </si>
  <si>
    <t>Total costs</t>
  </si>
  <si>
    <t>Less accumulated depreciation, depletion and amortization</t>
  </si>
  <si>
    <t>Net capitalized costs</t>
  </si>
  <si>
    <t>Summary of Significant Accounting Policies - Additional Information (Detail)</t>
  </si>
  <si>
    <t>Dec. 31, 2015USD ($)WellsSegment</t>
  </si>
  <si>
    <t>Dec. 31, 2014USD ($)Wells</t>
  </si>
  <si>
    <t>Dec. 31, 2013USD ($)</t>
  </si>
  <si>
    <t>Summary Of Significant Accounting Policies [Line Items]</t>
  </si>
  <si>
    <t>Number of exploratory wells capitalized | Wells</t>
  </si>
  <si>
    <t>Capitalized interest cost</t>
  </si>
  <si>
    <t>Depreciation depletion and amortization for oil &amp; gas</t>
  </si>
  <si>
    <t>Impairment of oil and gas properties and equipment</t>
  </si>
  <si>
    <t>Depreciation expense for other property and equipment</t>
  </si>
  <si>
    <t>Equity method investments</t>
  </si>
  <si>
    <t>Tax benefit</t>
  </si>
  <si>
    <t>50.00%</t>
  </si>
  <si>
    <t>Uncertain tax positions</t>
  </si>
  <si>
    <t>Number of days in which payment is to be made</t>
  </si>
  <si>
    <t>30 days</t>
  </si>
  <si>
    <t>Realized gains on commodity derivatives</t>
  </si>
  <si>
    <t>Number of operating segment | Segment</t>
  </si>
  <si>
    <t>Deferred tax assets current</t>
  </si>
  <si>
    <t>Deferred tax liabilities current</t>
  </si>
  <si>
    <t>Customer Concentration Risk [Member] | Wildcat Permian Services, LLC [Member]</t>
  </si>
  <si>
    <t>Sales to customers</t>
  </si>
  <si>
    <t>30.00%</t>
  </si>
  <si>
    <t>Customer Concentration Risk [Member] | DCP Midstream, LLC [Member]</t>
  </si>
  <si>
    <t>36.00%</t>
  </si>
  <si>
    <t>27.00%</t>
  </si>
  <si>
    <t>Customer Concentration Risk [Member] | JP Energy Permian, LLC [Member]</t>
  </si>
  <si>
    <t>63.00%</t>
  </si>
  <si>
    <t>69.00%</t>
  </si>
  <si>
    <t>23.00%</t>
  </si>
  <si>
    <t>Minimum [Member]</t>
  </si>
  <si>
    <t>Estimated useful lives of furniture, fixtures and equipment</t>
  </si>
  <si>
    <t>3 years</t>
  </si>
  <si>
    <t>Maximum [Member]</t>
  </si>
  <si>
    <t>15 years</t>
  </si>
  <si>
    <t>Oil and Gas [Member] | Minimum [Member]</t>
  </si>
  <si>
    <t>Oil and Gas [Member] | Maximum [Member]</t>
  </si>
  <si>
    <t>60 days</t>
  </si>
  <si>
    <t>Drilling Contracts [Member]</t>
  </si>
  <si>
    <t>Proved Property Impairment [Member]</t>
  </si>
  <si>
    <t>Unproved Property Impairment [Member]</t>
  </si>
  <si>
    <t>Summary of Significant Accounting Policies - Summary of Accrued Liabilities (Detail) - USD ($) $ in Thousands</t>
  </si>
  <si>
    <t>Regulatory Assets [Abstract]</t>
  </si>
  <si>
    <t>Capital expenditures accrual</t>
  </si>
  <si>
    <t>Operating expenses and other</t>
  </si>
  <si>
    <t>Summary of Significant Accounting Policies - Reconciliations of Numerators and Denominators of Basic and Diluted Earnings Per Share (Detail) - USD ($) $ / shares in Units, $ in Thousands</t>
  </si>
  <si>
    <t>3 Months Ended</t>
  </si>
  <si>
    <t>Sep. 30, 2015</t>
  </si>
  <si>
    <t>Mar. 31, 2015</t>
  </si>
  <si>
    <t>Sep. 30, 2014</t>
  </si>
  <si>
    <t>Jun. 30, 2014</t>
  </si>
  <si>
    <t>Mar. 31, 2014</t>
  </si>
  <si>
    <t>Sep. 30, 2013</t>
  </si>
  <si>
    <t>Jun. 30, 2013</t>
  </si>
  <si>
    <t>Mar. 31, 2013</t>
  </si>
  <si>
    <t>Earnings Per Share [Abstract]</t>
  </si>
  <si>
    <t>Net (loss) income - basic</t>
  </si>
  <si>
    <t>Weighted average shares - basic</t>
  </si>
  <si>
    <t>Dilution effect of share-based compensation, treasury method</t>
  </si>
  <si>
    <t>Weighted average shares - diluted</t>
  </si>
  <si>
    <t>Summary of Significant Accounting Policies - Reconciliations of Numerators and Denominators of Basic and Diluted Earnings Per Share (Parenthetical) (Detail)</t>
  </si>
  <si>
    <t>Dec. 31, 2015shares</t>
  </si>
  <si>
    <t>Employee Stock Option [Member]</t>
  </si>
  <si>
    <t>Antidilutive Securities Excluded from Computation of Earnings Per Share [Line Items]</t>
  </si>
  <si>
    <t>Antidilutive securities excluded from computation of earnings per common share</t>
  </si>
  <si>
    <t>Equity Method Investment - Additional Information (Detail) - USD ($) $ in Thousands</t>
  </si>
  <si>
    <t>1 Months Ended</t>
  </si>
  <si>
    <t>Oct. 31, 2013</t>
  </si>
  <si>
    <t>Oct. 31, 2012</t>
  </si>
  <si>
    <t>Schedule Of Results Related To Equity Accounted Investees [Line Items]</t>
  </si>
  <si>
    <t>Contribution to joint venture</t>
  </si>
  <si>
    <t>Proceeds from sale of joint venture</t>
  </si>
  <si>
    <t>Escrow termination date</t>
  </si>
  <si>
    <t>Jun. 1,
		2014</t>
  </si>
  <si>
    <t>Post-closing working capital adjustments</t>
  </si>
  <si>
    <t>Pre-Tax Gain on sale of equity interest joint venture</t>
  </si>
  <si>
    <t>Escrow [Member]</t>
  </si>
  <si>
    <t>Restricted cash</t>
  </si>
  <si>
    <t>Long-Term Debt - Schedule of Long Term Debt (Detail) - USD ($) $ in Thousands</t>
  </si>
  <si>
    <t>Debt Instrument [Line Items]</t>
  </si>
  <si>
    <t>Total long-term debt</t>
  </si>
  <si>
    <t>Senior Notes [Member]</t>
  </si>
  <si>
    <t>Principal</t>
  </si>
  <si>
    <t>Debt issuance costs</t>
  </si>
  <si>
    <t>Senior Secured Credit Facility [Member]</t>
  </si>
  <si>
    <t>Outstanding borrowings</t>
  </si>
  <si>
    <t>Long-Term Debt - Additional Information (Detail) - USD ($)</t>
  </si>
  <si>
    <t>Dec. 15, 2015</t>
  </si>
  <si>
    <t>Line of Credit Facility [Line Items]</t>
  </si>
  <si>
    <t>Gain on extinguishment of debt</t>
  </si>
  <si>
    <t>Semi-annual interest payment amount</t>
  </si>
  <si>
    <t>Senior Notes [Member] | 7% Senior Notes Originated June 11, 2013 [Member]</t>
  </si>
  <si>
    <t>Senior Notes maturity date</t>
  </si>
  <si>
    <t>Jun. 15,
		2021</t>
  </si>
  <si>
    <t>Stated interest rate</t>
  </si>
  <si>
    <t>7.00%</t>
  </si>
  <si>
    <t>Debt instrument payment of interest</t>
  </si>
  <si>
    <t>Semi-annually on June 15 and December 15.</t>
  </si>
  <si>
    <t>Repurchased price of senior notes</t>
  </si>
  <si>
    <t>Repurchased senior notes face value</t>
  </si>
  <si>
    <t>Senior Notes [Member] | 7% Senior Notes Originated June 11, 2013 [Member] | Debt Instrument, Redemption, Period One [Member]</t>
  </si>
  <si>
    <t>Debt instrument redemption description</t>
  </si>
  <si>
    <t>Before June 15, 2016, we may redeem up to 35% of the Senior Notes at a  redemption price of 107% of the principal amount, plus accrued and unpaid  interest to the redemption date, with the proceeds of certain equity  offerings.</t>
  </si>
  <si>
    <t>Debt instrument, redemption percentage</t>
  </si>
  <si>
    <t>35.00%</t>
  </si>
  <si>
    <t>Debt instrument, redemption of principal amount percentage</t>
  </si>
  <si>
    <t>107.00%</t>
  </si>
  <si>
    <t>Senior Notes [Member] | 7% Senior Notes Originated June 11, 2013 [Member] | Debt Instrument, Redemption, Period Two [Member]</t>
  </si>
  <si>
    <t>Before June 15, 2016, we may redeem some or all of the  Notes for cash at a redemption price equal to 100% of their principal amount  plus an applicable make-whole premium and accrued and unpaid interest to the  redemption date.</t>
  </si>
  <si>
    <t>100.00%</t>
  </si>
  <si>
    <t>Maturity period of senior secured credit facility</t>
  </si>
  <si>
    <t>May 7,
		2019</t>
  </si>
  <si>
    <t>Senior secured credit facility, borrowing base</t>
  </si>
  <si>
    <t>Aggregate lender commitments</t>
  </si>
  <si>
    <t>Senior secured facility, maximum borrowing capacity</t>
  </si>
  <si>
    <t>Senior secured credit facility, interest rate description</t>
  </si>
  <si>
    <t>Borrowings under the Credit Facility bear interest based on the agent bank's  prime rate plus an applicable margin ranging from 0.50% to 1.50%, or the sum of  the LIBOR rate plus an applicable margin ranging from 1.50% to 2.50%. In  addition, we pay an annual commitment fee ranging from 0.375% to 0.50% of unused  borrowings available</t>
  </si>
  <si>
    <t>Senior secured credit facility</t>
  </si>
  <si>
    <t>Interest rate applicable of senior secured credit facility</t>
  </si>
  <si>
    <t>2.20%</t>
  </si>
  <si>
    <t>Unused letters of credit outstanding</t>
  </si>
  <si>
    <t>Production from liens covering the oil and gas properties</t>
  </si>
  <si>
    <t>80.00%</t>
  </si>
  <si>
    <t>Minimum current ratio</t>
  </si>
  <si>
    <t>Interest coverage ratio</t>
  </si>
  <si>
    <t>Outstanding equity interests ownership percentage</t>
  </si>
  <si>
    <t>Senior Secured Credit Facility [Member] | Covenants Agreements One [Member]</t>
  </si>
  <si>
    <t>Covenant description</t>
  </si>
  <si>
    <t>A consolidated modified current ratio covenant (as defined in the Credit           Facility) that requires us to maintain a ratio of not less than 1.0 to 1.0           as of the last day of any fiscal quarter</t>
  </si>
  <si>
    <t>Senior Secured Credit Facility [Member] | Covenants Agreements Two [Member]</t>
  </si>
  <si>
    <t>A consolidated interest coverage ratio covenant (as defined in the               Credit Facility) that requires us to maintain a ratio of consolidated               EBITDAX to interest of not less than 2.5 to 1.0 as of the last day of               any fiscal quarter.</t>
  </si>
  <si>
    <t>Senior Secured Credit Facility [Member] | Minimum [Member]</t>
  </si>
  <si>
    <t>Annual commitment fee of unused borrowings</t>
  </si>
  <si>
    <t>0.375%</t>
  </si>
  <si>
    <t>Senior Secured Credit Facility [Member] | Minimum [Member] | Prime Rate [Member]</t>
  </si>
  <si>
    <t>Senior secured credit facility, marginal percentage</t>
  </si>
  <si>
    <t>0.50%</t>
  </si>
  <si>
    <t>Senior Secured Credit Facility [Member] | Minimum [Member] | London Interbank Offered Rate (LIBOR) [Member]</t>
  </si>
  <si>
    <t>1.50%</t>
  </si>
  <si>
    <t>Senior Secured Credit Facility [Member] | Maximum [Member]</t>
  </si>
  <si>
    <t>Senior Secured Credit Facility [Member] | Maximum [Member] | Prime Rate [Member]</t>
  </si>
  <si>
    <t>Senior Secured Credit Facility [Member] | Maximum [Member] | London Interbank Offered Rate (LIBOR) [Member]</t>
  </si>
  <si>
    <t>2.50%</t>
  </si>
  <si>
    <t>Termination Costs - Additional Information (Detail) - USD ($) $ in Thousands</t>
  </si>
  <si>
    <t>Restructuring Cost and Reserve [Line Items]</t>
  </si>
  <si>
    <t>Severance expenses</t>
  </si>
  <si>
    <t>Current Liabilities [Member]</t>
  </si>
  <si>
    <t>Termination costs recorded in current liabilities</t>
  </si>
  <si>
    <t>Employee Severance [Member]</t>
  </si>
  <si>
    <t>Employee Severance [Member] | General and Administrative Expense [Member]</t>
  </si>
  <si>
    <t>Benefit recorded in share-based compensation expense</t>
  </si>
  <si>
    <t>Share-Based Compensation - Additional Information (Detail) - USD ($)</t>
  </si>
  <si>
    <t>Share-based Compensation Arrangement by Share-based Payment Award [Line Items]</t>
  </si>
  <si>
    <t>Maximum term of stock option</t>
  </si>
  <si>
    <t>10 years</t>
  </si>
  <si>
    <t>Amendment effective date</t>
  </si>
  <si>
    <t>Jun. 2,
		2015</t>
  </si>
  <si>
    <t>Shares subject to stock options, granted</t>
  </si>
  <si>
    <t>Shares subject to stock options, shares exercisable</t>
  </si>
  <si>
    <t>Weighted average exercise price, outstanding</t>
  </si>
  <si>
    <t>Weighted average remaining contractual term, outstanding</t>
  </si>
  <si>
    <t>1 year 10 months 10 days</t>
  </si>
  <si>
    <t>Number of stock options exercised</t>
  </si>
  <si>
    <t>Intrinsic value of the options exercised</t>
  </si>
  <si>
    <t>Tax benefit recognized related to the stock option exercises</t>
  </si>
  <si>
    <t>Service period</t>
  </si>
  <si>
    <t>3 years 6 months</t>
  </si>
  <si>
    <t>Current fiscal year employer matching contribution description</t>
  </si>
  <si>
    <t>We make a matching contribution equal to  100% of each pre-tax dollar contributed by the participant on the first 3% of  eligible compensation and 50% on the next 2% of eligible compensation</t>
  </si>
  <si>
    <t>Contributions to employee benefit plan</t>
  </si>
  <si>
    <t>Primary [Member]</t>
  </si>
  <si>
    <t>Employer matching contribution, percentage</t>
  </si>
  <si>
    <t>Secondary [Member]</t>
  </si>
  <si>
    <t>Non Employee Director [Member]</t>
  </si>
  <si>
    <t>2007 Plan [Member]</t>
  </si>
  <si>
    <t>The maximum number of common stock</t>
  </si>
  <si>
    <t>Forfeiture Benefit Adjustments Member [Member] | Executive Officers [Member]</t>
  </si>
  <si>
    <t>Forfeited stock awards</t>
  </si>
  <si>
    <t>Nonvested Shares [Member]</t>
  </si>
  <si>
    <t>Shares grant</t>
  </si>
  <si>
    <t>Average grant date fair value</t>
  </si>
  <si>
    <t>Unrecognized compensation expense related to nonvested shares</t>
  </si>
  <si>
    <t>Nonvested outstanding weighted average remaining service period</t>
  </si>
  <si>
    <t>Nonvested Shares [Member] | Executive Officers [Member]</t>
  </si>
  <si>
    <t>Additional shares grant</t>
  </si>
  <si>
    <t>Additional share grant fair value</t>
  </si>
  <si>
    <t>Total Shareholder Return Performance Stock Awards [Member]</t>
  </si>
  <si>
    <t>Subsequent restricted share award</t>
  </si>
  <si>
    <t>Fair market value of shares subject to performance conditions</t>
  </si>
  <si>
    <t>Cash Settled Performance Shares [Member]</t>
  </si>
  <si>
    <t>Share-Based Compensation - Summary of Status of Nonvested Shares (Detail) - $ / shares</t>
  </si>
  <si>
    <t>Nonvested Shares, Beginning Balance</t>
  </si>
  <si>
    <t>Nonvested Shares, Granted</t>
  </si>
  <si>
    <t>Nonvested Shares, Vested</t>
  </si>
  <si>
    <t>Nonvested Shares, Canceled</t>
  </si>
  <si>
    <t>Nonvested Shares, Ending Balance</t>
  </si>
  <si>
    <t>Weighted Average Grant-Date Fair Value, Nonvested, Beginning Balance</t>
  </si>
  <si>
    <t>Weighted Average Grant-Date Fair Value, Nonvested, Granted</t>
  </si>
  <si>
    <t>Weighted Average Grant-Date Fair Value, Nonvested, Vested</t>
  </si>
  <si>
    <t>Weighted Average Grant-Date Fair Value, Nonvested, Canceled</t>
  </si>
  <si>
    <t>Weighted Average Grant-Date Fair Value, Nonvested, Ending Balance</t>
  </si>
  <si>
    <t>Income Taxes - Schedule of Provision for Income Taxes (Detail) - USD ($) $ in Thousands</t>
  </si>
  <si>
    <t>Current:</t>
  </si>
  <si>
    <t>Federal</t>
  </si>
  <si>
    <t>State</t>
  </si>
  <si>
    <t>Total current provision for income taxes</t>
  </si>
  <si>
    <t>Deferred:</t>
  </si>
  <si>
    <t>Total deferred provision for income taxes</t>
  </si>
  <si>
    <t>Income Taxes - Total Income Tax Expense Differed from Amounts Computed by Applying U.S. Federal Statutory Tax Rates to Pre-Tax Income (Detail) - USD ($) $ in Thousands</t>
  </si>
  <si>
    <t>Statutory tax at 35%</t>
  </si>
  <si>
    <t>State taxes, net of federal impact</t>
  </si>
  <si>
    <t>Share-based compensation tax shortfall</t>
  </si>
  <si>
    <t>Permanent differences</t>
  </si>
  <si>
    <t>Other differences</t>
  </si>
  <si>
    <t>Valuation allowance</t>
  </si>
  <si>
    <t>Income Taxes - Total Income Tax Expense Differed from Amounts Computed by Applying U.S. Federal Statutory Tax Rates to Pre-Tax Income (Parenthetical) (Detail)</t>
  </si>
  <si>
    <t>Statutory tax rate</t>
  </si>
  <si>
    <t>Income Taxes - Additional Information (Detail) - USD ($)</t>
  </si>
  <si>
    <t>Net deferred tax assets and liabilities recorded as long-term liability</t>
  </si>
  <si>
    <t>Deferred taxes expected to be realized within one year</t>
  </si>
  <si>
    <t>Net operating loss carryforwards</t>
  </si>
  <si>
    <t>Benefit of stock options</t>
  </si>
  <si>
    <t>Income Taxes - Significant Components of Net Deferred Tax Assets and Liabilities (Detail) - USD ($) $ in Thousands</t>
  </si>
  <si>
    <t>Other</t>
  </si>
  <si>
    <t>Total deferred tax assets</t>
  </si>
  <si>
    <t>Difference in depreciation, depletion and capitalization methods-oil and gas properties</t>
  </si>
  <si>
    <t>Total deferred tax liabilities</t>
  </si>
  <si>
    <t>Net deferred tax liability</t>
  </si>
  <si>
    <t>Income Taxes - Net Operating Loss Carryforwards for Tax Purposes (Detail) $ in Thousands</t>
  </si>
  <si>
    <t>Dec. 31, 2015USD ($)</t>
  </si>
  <si>
    <t>Operating Loss Carryforwards [Line Items]</t>
  </si>
  <si>
    <t>Amounts</t>
  </si>
  <si>
    <t>Stock Adjustments</t>
  </si>
  <si>
    <t>Expiration Dates 2030 [Member]</t>
  </si>
  <si>
    <t>Expiration Dates</t>
  </si>
  <si>
    <t>Expiration Dates 2031 [Member]</t>
  </si>
  <si>
    <t>Expiration Date 2032 [Member]</t>
  </si>
  <si>
    <t>Expiration Date 2033 [Member]</t>
  </si>
  <si>
    <t>Expiration Date 2034 [Member]</t>
  </si>
  <si>
    <t>Expiration Date 2035 [Member]</t>
  </si>
  <si>
    <t>Derivative Instruments and Fair Value Measurements - Commodity Derivative Volumes and Prices (Detail) - Swap [Member]</t>
  </si>
  <si>
    <t>Dec. 31, 2015MMBTU$ / MMBTU$ / bblbbl</t>
  </si>
  <si>
    <t>Natural Gas March 2016 - December 2016 Contract One [Member]</t>
  </si>
  <si>
    <t>Derivatives, Fair Value [Line Items]</t>
  </si>
  <si>
    <t>Volume Transacted | MMBTU</t>
  </si>
  <si>
    <t>Contract Price | $ / MMBTU</t>
  </si>
  <si>
    <t>Natural Gas March 2016 - December 2016 Contract Two [Member]</t>
  </si>
  <si>
    <t>Crude - Oil January 2016 - December 2016 Contract One [Member]</t>
  </si>
  <si>
    <t>Volume Transacted | bbl</t>
  </si>
  <si>
    <t>Contract Price | $ / bbl</t>
  </si>
  <si>
    <t>Crude - Oil January 2016 - December 2016 Contract Two [Member]</t>
  </si>
  <si>
    <t>Crude - Oil January 2016 - June 2016 Contract One [Member]</t>
  </si>
  <si>
    <t>Crude - Oil January 2016 - June 2016 Contract Two [Member]</t>
  </si>
  <si>
    <t>Derivative Instruments and Fair Value Measurements - Additional Information (Detail)</t>
  </si>
  <si>
    <t>Dec. 31, 2015USD ($)MMBTU$ / MMBTU</t>
  </si>
  <si>
    <t>Dec. 31, 2014USD ($)</t>
  </si>
  <si>
    <t>Sep. 30, 2015USD ($)</t>
  </si>
  <si>
    <t>Derivative Instruments and Hedging Activities Disclosures [Line Items]</t>
  </si>
  <si>
    <t>Impairment of oil and gas properties and equipment | $</t>
  </si>
  <si>
    <t>Proved oil and gas property fair value | $</t>
  </si>
  <si>
    <t>Swap [Member] | Natural Gas February 2016 - March 2017 Contract One [Member]</t>
  </si>
  <si>
    <t>Collars [Member] | Natural Gas April 2017 through December 2017 Contract [Member]</t>
  </si>
  <si>
    <t>Floor Price | $ / MMBTU</t>
  </si>
  <si>
    <t>Ceiling Price | $ / MMBTU</t>
  </si>
  <si>
    <t>Derivative Instruments and Fair Value Measurements - Summary of Fair Value of Open Commodity Derivatives (Detail) - USD ($) $ in Thousands</t>
  </si>
  <si>
    <t>Unrealized Gain on Commodity Derivatives [Member] | Commodity Derivatives [Member]</t>
  </si>
  <si>
    <t>Derivatives not designated as hedging instruments, fair value of assets derivative</t>
  </si>
  <si>
    <t>Derivative Instruments and Fair Value Measurements - Summary of Change in Fair Value of Commodity Derivatives (Detail) - USD ($) $ in Thousands</t>
  </si>
  <si>
    <t>Total gain (loss) on commodity derivatives</t>
  </si>
  <si>
    <t>Derivatives Not Designated as Hedging Instruments [Member]</t>
  </si>
  <si>
    <t>Derivatives Not Designated as Hedging Instruments [Member] | Unrealized Gain (Loss) on Commodity Derivatives [Member]</t>
  </si>
  <si>
    <t>Derivatives Not Designated as Hedging Instruments [Member] | Realized Gain (Loss) on Commodity Derivatives [Member]</t>
  </si>
  <si>
    <t>Derivative Instruments and Fair Value Measurements - Summary of Financial Instruments Not Recorded at Fair Value (Detail) - USD ($) $ in Thousands</t>
  </si>
  <si>
    <t>Senior Notes, net, Fair Value</t>
  </si>
  <si>
    <t>Commitments and Contingencies - Additional Information (Detail) - USD ($) $ in Thousands</t>
  </si>
  <si>
    <t>Other Commitments [Line Items]</t>
  </si>
  <si>
    <t>Non-Cancelable operating lease expiration date</t>
  </si>
  <si>
    <t>Non-Cancelable lease agreement for office space, expiration date</t>
  </si>
  <si>
    <t>Mar. 31,
		2020</t>
  </si>
  <si>
    <t>Rent expense under lease arrangements</t>
  </si>
  <si>
    <t>Employment Agreements [Member]</t>
  </si>
  <si>
    <t>Commitment under contracts</t>
  </si>
  <si>
    <t>Commitments and Contingencies - Schedule of Years of Future Minimum Rental Payments Required Under Operating Lease Arrangements (Detail) $ in Thousands</t>
  </si>
  <si>
    <t>Oil and Gas Producing Activities - Schedule of Information Regarding Costs Incurred for Oil and Gas Property Acquisition, Development and Exploration Activities (Detail) - USD ($) $ in Thousands</t>
  </si>
  <si>
    <t>Unproved properties</t>
  </si>
  <si>
    <t>Proved properties</t>
  </si>
  <si>
    <t>Exploration costs</t>
  </si>
  <si>
    <t>Development costs</t>
  </si>
  <si>
    <t>Total costs incurred</t>
  </si>
  <si>
    <t>Oil and Gas Producing Activities - Schedule of Information Regarding Costs Incurred for Oil and Gas Property Acquisition, Development and Exploration Activities (Parenthetical) (Detail) - USD ($) $ in Thousands</t>
  </si>
  <si>
    <t>Costs Incurred, Oil and Gas Property Acquisition, Exploration, and Development Activities [Line Items]</t>
  </si>
  <si>
    <t>Non-cash Asset Retirement Obligations [Member]</t>
  </si>
  <si>
    <t>Oil and Gas Producing Activities - Schedule of Information Regarding Results of Operations for Oil and Gas Producing Activities (Detail) - USD ($)</t>
  </si>
  <si>
    <t>Revenues</t>
  </si>
  <si>
    <t>Production costs</t>
  </si>
  <si>
    <t>Depletion</t>
  </si>
  <si>
    <t>Income tax benefit (expense)</t>
  </si>
  <si>
    <t>Results of operations</t>
  </si>
  <si>
    <t>Disclosures About Oil and Gas Producing Activities - Commodity Prices Inclusive of Adjustments for Quality and Location Used in Determining Future Net Revenues Related to Standardized Measure Calculation (Detail) - Reserve Estimate [Member]</t>
  </si>
  <si>
    <t>Dec. 31, 2015$ / bbl$ / Mcf</t>
  </si>
  <si>
    <t>Dec. 31, 2014$ / bbl$ / Mcf</t>
  </si>
  <si>
    <t>Dec. 31, 2013$ / bbl$ / Mcf</t>
  </si>
  <si>
    <t>Oil (MBbls) [Member]</t>
  </si>
  <si>
    <t>Average Sales Price and Production Costs Per Unit of Production [Line Items]</t>
  </si>
  <si>
    <t>Commodity Prices</t>
  </si>
  <si>
    <t>NGLs (MBbls) [Member]</t>
  </si>
  <si>
    <t>Natural Gas (MMcf) [Member]</t>
  </si>
  <si>
    <t>Commodity Prices | $ / Mcf</t>
  </si>
  <si>
    <t>Disclosures About Oil and Gas Producing Activities - Summary of Changes in Quantities of Proved Oil, NGL and Natural Gas Reserves (Detail)</t>
  </si>
  <si>
    <t>Dec. 31, 2015MBoeMBblsMMcf</t>
  </si>
  <si>
    <t>Dec. 31, 2014MBoeMBblsMMcf</t>
  </si>
  <si>
    <t>Dec. 31, 2013MBoeMBblsMMcf</t>
  </si>
  <si>
    <t>Reserve Quantities [Line Items]</t>
  </si>
  <si>
    <t>Production | MMcf</t>
  </si>
  <si>
    <t>Proved Developed and Proved Undeveloped Reserves, MBoe Beginning Balance | MBoe</t>
  </si>
  <si>
    <t>Extensions and discoveries, MBoe | MBoe</t>
  </si>
  <si>
    <t>Purchases of minerals in place, MBoe | MBoe</t>
  </si>
  <si>
    <t>Production, MBoe | MBoe</t>
  </si>
  <si>
    <t>Revisions to previous estimates, MBoe | MBoe</t>
  </si>
  <si>
    <t>Proved Developed and Proved Undeveloped Reserves, MBoe Ending Balance | MBoe</t>
  </si>
  <si>
    <t>Proved Developed and Proved Undeveloped Reserves, Beginning Balance | MMcf</t>
  </si>
  <si>
    <t>Extensions and discoveries | MMcf</t>
  </si>
  <si>
    <t>Purchases of minerals in place | MMcf</t>
  </si>
  <si>
    <t>Revisions to previous estimates | MMcf</t>
  </si>
  <si>
    <t>Proved Developed and Proved Undeveloped Reserves, Ending Balance | MMcf</t>
  </si>
  <si>
    <t>Proved Developed and Proved Undeveloped Reserves, Beginning Balance</t>
  </si>
  <si>
    <t>Extensions and discoveries</t>
  </si>
  <si>
    <t>Purchases of minerals in place</t>
  </si>
  <si>
    <t>Production</t>
  </si>
  <si>
    <t>Revisions to previous estimates</t>
  </si>
  <si>
    <t>Proved Developed and Proved Undeveloped Reserves, Ending Balance</t>
  </si>
  <si>
    <t>Disclosures About Oil and Gas Producing Activities - Summary of Changes in Quantities of Proved Oil, NGL and Natural Gas Reserves (Parenthetical) (Detail)</t>
  </si>
  <si>
    <t>Beginning Balance, Proved Developed Reserves, MBoe | MBoe</t>
  </si>
  <si>
    <t>Ending Balance, Proved Developed Reserves, MBoe | MBoe</t>
  </si>
  <si>
    <t>Beginning Balance, Proved Undeveloped Reserves, MBoe | MBoe</t>
  </si>
  <si>
    <t>Ending Balance, Proved undeveloped Reserves, MBoe | MBoe</t>
  </si>
  <si>
    <t>Field fuel | MMcf</t>
  </si>
  <si>
    <t>Beginning Balance, Proved Developed Reserve, MMcf | MMcf</t>
  </si>
  <si>
    <t>Ending Balance, Proved Developed Reserve, MMcf | MMcf</t>
  </si>
  <si>
    <t>Beginning Balance, Proved Undeveloped Reserves, MMcf | MMcf</t>
  </si>
  <si>
    <t>Ending Balance, Proved Undeveloped Reserves, MMcf | MMcf</t>
  </si>
  <si>
    <t>Beginning Balance, Proved Developed Reserves, MBbls</t>
  </si>
  <si>
    <t>Ending Balance, Proved Developed Reserves, MBbls</t>
  </si>
  <si>
    <t>Beginning Balance, Proved Undeveloped Reserves, MBbls</t>
  </si>
  <si>
    <t>Ending Balance, Proved Undeveloped Reserves, MBbls</t>
  </si>
  <si>
    <t>Field fuel</t>
  </si>
  <si>
    <t>Beginning Balance, Proved Developed Oil Reserves, MBbls</t>
  </si>
  <si>
    <t>Ending Balance, Proved Developed Oil Reserves, MBbls</t>
  </si>
  <si>
    <t>Beginning Balance, Proved Undeveloped Oil Reserves, MBbls</t>
  </si>
  <si>
    <t>Ending Balance, Proved Undeveloped Oil Reserves, MBbls</t>
  </si>
  <si>
    <t>Disclosures About Oil and Gas Producing Activities - Additional Information (Detail)</t>
  </si>
  <si>
    <t>Dec. 31, 2015MBoeMMcf</t>
  </si>
  <si>
    <t>Dec. 31, 2014MBoeMMcf</t>
  </si>
  <si>
    <t>Dec. 31, 2013MBoeMMcf</t>
  </si>
  <si>
    <t>Downward revisions</t>
  </si>
  <si>
    <t>Economic revisions</t>
  </si>
  <si>
    <t>Significant changes in reserves</t>
  </si>
  <si>
    <t>Extensions and discoveries for 2015 were 34.9 MMBoe, primarily attributable to our development project in the Wolfcamp shale oil resource play in the Permian Basin. During 2015, we recorded net downward revisions totaling 8.7 MMBoe, including the reclassification of 11.9 MMBoe of proved reserves to unproved reserves. The reserves reclassified are attributable to horizontal and vertical well locations in Project Pangea that are no longer expected to be developed within five years from their initial booking, as required by SEC rules. Revisions also included 13 MMBoe of positive revisions resulting from cost reductions, updated well performance and technical parameters, offset by 9.8 MMBoe of negative revisions due to lower commodity prices.</t>
  </si>
  <si>
    <t>Extensions and discoveries for 2014 were 43.2 MMBoe, primarily attributable to our development project in the Wolfcamp shale oil resource play in the Permian Basin. During 2014, we recorded downward revisions totaling 6.4 MMBoe, including the reclassification of 9.3 MMBoe of proved undeveloped reserves to probable undeveloped. The reserves reclassified from proved undeveloped to probable undeveloped included 5.8 MMBoe attributable to vertical Canyon locations in Project Pangea that we do not plan to drill within five years from their initial booking, and 3.5 MMBoe attributable to horizontal Wolfcamp locations that are no longer included in our proved development plan. Revisions also included 6.3 MMBoe of positive net revisions attributable to updated well performance and 0.7 MMBoe of positive revisions due to pricing, offset by 4.1 MMBoe of negative revisions resulting from updated technical parameters and costs.</t>
  </si>
  <si>
    <t>Extensions and discoveries for 2013 were 27.3 MMBoe, primarily attributable to our development project in the Wolfcamp shale oil resource play in the Permian Basin. During 2013, we recorded downward revisions totaling 4.7 MMBoe. Revisions included the reclassification of 7.8 MMBoe of proved undeveloped reserves to probable undeveloped, partially offset by 3.1 MMBoe of positive revisions attributable to gas that will be produced and utilized as field fuel. The reserves reclassified from proved undeveloped to probable undeveloped were attributable to vertical Canyon locations in Project Pangea. Due to our horizontal Wolfcamp development project, including pad drilling, postponement of these deeper locations beyond five years from initial booking was necessary to integrate their development with the shallower Clearfork and Wolfcamp target zones.</t>
  </si>
  <si>
    <t>Period for reclassification of proved reserves to unproved reserves</t>
  </si>
  <si>
    <t>5 years</t>
  </si>
  <si>
    <t>Positive revisions due to cost reduction, updated well Performance and technical parameters</t>
  </si>
  <si>
    <t>Downward revisions due to lower commodity prices</t>
  </si>
  <si>
    <t>Positive revisions</t>
  </si>
  <si>
    <t>Positive/(Negative) revision due to pricing</t>
  </si>
  <si>
    <t>Southeast Project Pangea [Member]</t>
  </si>
  <si>
    <t>Wolfcamp Shale Oil Resources [Member]</t>
  </si>
  <si>
    <t>Disclosures About Oil and Gas Producing Activities - Standardized Measure of Discounted Future Net Cash Flows Relating to Proved Oil and Natural Gas Reserves (Detail) - USD ($) $ in Thousands</t>
  </si>
  <si>
    <t>Dec. 31, 2012</t>
  </si>
  <si>
    <t>Future cash flows</t>
  </si>
  <si>
    <t>Future production costs</t>
  </si>
  <si>
    <t>Future development costs</t>
  </si>
  <si>
    <t>Future income tax expense</t>
  </si>
  <si>
    <t>Future net cash flows</t>
  </si>
  <si>
    <t>10% annual discount for estimated timing of cash flows</t>
  </si>
  <si>
    <t>Standardized measure of discounted future net cash flows</t>
  </si>
  <si>
    <t>Disclosures About Oil and Gas Producing Activities - Summary of Changes in Standardized Measure of Discounted Future Net Cash Flows Relating to Proved Oil and Natural Gas Reserves (Detail) - USD ($) $ in Thousands</t>
  </si>
  <si>
    <t>Standardized measure of discounted future net cash flows, Beginning balance</t>
  </si>
  <si>
    <t>Net change in sales and transfer prices and in production (lifting) costs related to future production</t>
  </si>
  <si>
    <t>Changes in estimated future development costs</t>
  </si>
  <si>
    <t>Sales and transfers of oil and gas produced during the period</t>
  </si>
  <si>
    <t>Net change due to extensions, discoveries and improved recovery</t>
  </si>
  <si>
    <t>Net change due to purchase of minerals in place</t>
  </si>
  <si>
    <t>Net change due to revisions in quantity estimates</t>
  </si>
  <si>
    <t>Previously estimated development costs incurred during the period</t>
  </si>
  <si>
    <t>Accretion of discount</t>
  </si>
  <si>
    <t>Net change in income taxes</t>
  </si>
  <si>
    <t>Standardized Measure of discounted future net cash flows</t>
  </si>
  <si>
    <t>Supplementary Data - Selected Quarterly Financial Data (Detail) - USD ($) $ / shares in Units, $ in Thousands</t>
  </si>
  <si>
    <t>Net revenue</t>
  </si>
  <si>
    <t>Net operating expenses</t>
  </si>
  <si>
    <t>Equity in earnings (losses) of investee</t>
  </si>
  <si>
    <t>Gain on sale of Wildcat pipeline</t>
  </si>
  <si>
    <t>Other income (expense)</t>
  </si>
  <si>
    <t>Income tax provision (benefit)</t>
  </si>
  <si>
    <t>Basic net income (loss) applicable to common stockholders per common share</t>
  </si>
  <si>
    <t>Diluted net income (loss) applicable to common stockholders per common shar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05073</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40842788</v>
      </c>
    </row>
    <row spans="1:4" r="18">
      <c s="4" r="A18" t="s">
        <v>30</v>
      </c>
      <c s="7" r="D18" t="n">
        <v>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176</v>
      </c>
    </row>
    <row spans="1:2" r="4">
      <c s="4" r="A4" t="s">
        <v>209</v>
      </c>
      <c s="4" r="B4" t="s">
        <v>210</v>
      </c>
    </row>
    <row spans="1:2" r="5">
      <c s="4" r="A5" t="s">
        <v>211</v>
      </c>
      <c s="4" r="B5" t="s">
        <v>212</v>
      </c>
    </row>
    <row spans="1:2" r="6">
      <c s="4" r="A6" t="s">
        <v>213</v>
      </c>
      <c s="4" r="B6" t="s">
        <v>214</v>
      </c>
    </row>
    <row spans="1:2" r="7">
      <c s="4" r="A7" t="s">
        <v>215</v>
      </c>
      <c s="4" r="B7" t="s">
        <v>216</v>
      </c>
    </row>
    <row spans="1:2" r="8">
      <c s="4" r="A8" t="s">
        <v>217</v>
      </c>
      <c s="4" r="B8" t="s">
        <v>218</v>
      </c>
    </row>
    <row spans="1:2" r="9">
      <c s="4" r="A9" t="s">
        <v>178</v>
      </c>
      <c s="4" r="B9" t="s">
        <v>219</v>
      </c>
    </row>
    <row spans="1:2" r="10">
      <c s="4" r="A10" t="s">
        <v>220</v>
      </c>
      <c s="4" r="B10" t="s">
        <v>221</v>
      </c>
    </row>
    <row spans="1:2" r="11">
      <c s="4" r="A11" t="s">
        <v>190</v>
      </c>
      <c s="4" r="B11" t="s">
        <v>222</v>
      </c>
    </row>
    <row spans="1:2" r="12">
      <c s="4" r="A12" t="s">
        <v>223</v>
      </c>
      <c s="4" r="B12" t="s">
        <v>224</v>
      </c>
    </row>
    <row spans="1:2" r="13">
      <c s="4" r="A13" t="s">
        <v>225</v>
      </c>
      <c s="4" r="B13" t="s">
        <v>226</v>
      </c>
    </row>
    <row spans="1:2" r="14">
      <c s="4" r="A14" t="s">
        <v>227</v>
      </c>
      <c s="4" r="B14" t="s">
        <v>228</v>
      </c>
    </row>
    <row spans="1:2" r="15">
      <c s="4" r="A15" t="s">
        <v>187</v>
      </c>
      <c s="4" r="B15" t="s">
        <v>229</v>
      </c>
    </row>
    <row spans="1:2" r="16">
      <c s="4" r="A16" t="s">
        <v>230</v>
      </c>
      <c s="4" r="B16" t="s">
        <v>231</v>
      </c>
    </row>
    <row spans="1:2" r="17">
      <c s="4" r="A17" t="s">
        <v>232</v>
      </c>
      <c s="4" r="B17" t="s">
        <v>233</v>
      </c>
    </row>
    <row spans="1:2" r="18">
      <c s="4" r="A18" t="s">
        <v>234</v>
      </c>
      <c s="4" r="B18" t="s">
        <v>235</v>
      </c>
    </row>
    <row spans="1:2" r="19">
      <c s="4" r="A19" t="s">
        <v>236</v>
      </c>
      <c s="4" r="B19" t="s">
        <v>237</v>
      </c>
    </row>
    <row spans="1:2" r="20">
      <c s="4" r="A20" t="s">
        <v>238</v>
      </c>
      <c s="4" r="B20" t="s">
        <v>239</v>
      </c>
    </row>
    <row spans="1:2" r="21">
      <c s="4" r="A21" t="s">
        <v>240</v>
      </c>
      <c s="4" r="B21" t="s">
        <v>241</v>
      </c>
    </row>
    <row spans="1:2" r="22">
      <c s="4" r="A22" t="s">
        <v>242</v>
      </c>
      <c s="4" r="B22" t="s">
        <v>243</v>
      </c>
    </row>
    <row spans="1:2" r="23">
      <c s="4" r="A23" t="s">
        <v>244</v>
      </c>
      <c s="4" r="B2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1</v>
      </c>
      <c s="2" r="B1" t="s">
        <v>2</v>
      </c>
      <c s="2" r="C1" t="s">
        <v>32</v>
      </c>
    </row>
    <row spans="1:3" r="2">
      <c s="3" r="A2" t="s">
        <v>33</v>
      </c>
    </row>
    <row spans="1:3" r="3">
      <c s="4" r="A3" t="s">
        <v>34</v>
      </c>
      <c s="7" r="B3" t="n">
        <v>600000</v>
      </c>
      <c s="7" r="C3" t="n">
        <v>432000</v>
      </c>
    </row>
    <row spans="1:3" r="4">
      <c s="3" r="A4" t="s">
        <v>35</v>
      </c>
    </row>
    <row spans="1:3" r="5">
      <c s="4" r="A5" t="s">
        <v>36</v>
      </c>
      <c s="6" r="B5" t="n">
        <v>142000</v>
      </c>
      <c s="6" r="C5" t="n">
        <v>132000</v>
      </c>
    </row>
    <row spans="1:3" r="6">
      <c s="4" r="A6" t="s">
        <v>37</v>
      </c>
      <c s="6" r="B6" t="n">
        <v>11747000</v>
      </c>
      <c s="6" r="C6" t="n">
        <v>19635000</v>
      </c>
    </row>
    <row spans="1:3" r="7">
      <c s="4" r="A7" t="s">
        <v>38</v>
      </c>
      <c s="6" r="B7" t="n">
        <v>6737000</v>
      </c>
      <c s="6" r="C7" t="n">
        <v>39951000</v>
      </c>
    </row>
    <row spans="1:3" r="8">
      <c s="4" r="A8" t="s">
        <v>39</v>
      </c>
      <c s="6" r="B8" t="n">
        <v>1212000</v>
      </c>
      <c s="6" r="C8" t="n">
        <v>929000</v>
      </c>
    </row>
    <row spans="1:3" r="9">
      <c s="4" r="A9" t="s">
        <v>40</v>
      </c>
      <c s="6" r="B9" t="n">
        <v>20438000</v>
      </c>
      <c s="6" r="C9" t="n">
        <v>61079000</v>
      </c>
    </row>
    <row spans="1:3" r="10">
      <c s="3" r="A10" t="s">
        <v>41</v>
      </c>
    </row>
    <row spans="1:3" r="11">
      <c s="4" r="A11" t="s">
        <v>42</v>
      </c>
      <c s="6" r="B11" t="n">
        <v>1853781000</v>
      </c>
      <c s="6" r="C11" t="n">
        <v>1708278000</v>
      </c>
    </row>
    <row spans="1:3" r="12">
      <c s="4" r="A12" t="s">
        <v>43</v>
      </c>
      <c s="6" r="B12" t="n">
        <v>5628000</v>
      </c>
      <c s="6" r="C12" t="n">
        <v>5561000</v>
      </c>
    </row>
    <row spans="1:3" r="13">
      <c s="4" r="A13" t="s">
        <v>44</v>
      </c>
      <c s="6" r="B13" t="n">
        <v>1859409000</v>
      </c>
      <c s="6" r="C13" t="n">
        <v>1713839000</v>
      </c>
    </row>
    <row spans="1:3" r="14">
      <c s="4" r="A14" t="s">
        <v>45</v>
      </c>
      <c s="6" r="B14" t="n">
        <v>-704863000</v>
      </c>
      <c s="6" r="C14" t="n">
        <v>-382180000</v>
      </c>
    </row>
    <row spans="1:3" r="15">
      <c s="4" r="A15" t="s">
        <v>46</v>
      </c>
      <c s="6" r="B15" t="n">
        <v>1154546000</v>
      </c>
      <c s="6" r="C15" t="n">
        <v>1331659000</v>
      </c>
    </row>
    <row spans="1:3" r="16">
      <c s="4" r="A16" t="s">
        <v>47</v>
      </c>
      <c s="6" r="B16" t="n">
        <v>1174984000</v>
      </c>
      <c s="6" r="C16" t="n">
        <v>1392738000</v>
      </c>
    </row>
    <row spans="1:3" r="17">
      <c s="3" r="A17" t="s">
        <v>48</v>
      </c>
    </row>
    <row spans="1:3" r="18">
      <c s="4" r="A18" t="s">
        <v>49</v>
      </c>
      <c s="6" r="B18" t="n">
        <v>10799000</v>
      </c>
      <c s="6" r="C18" t="n">
        <v>33336000</v>
      </c>
    </row>
    <row spans="1:3" r="19">
      <c s="4" r="A19" t="s">
        <v>50</v>
      </c>
      <c s="6" r="B19" t="n">
        <v>4245000</v>
      </c>
      <c s="6" r="C19" t="n">
        <v>8536000</v>
      </c>
    </row>
    <row spans="1:3" r="20">
      <c s="4" r="A20" t="s">
        <v>51</v>
      </c>
      <c s="6" r="B20" t="n">
        <v>0</v>
      </c>
      <c s="6" r="C20" t="n">
        <v>14242000</v>
      </c>
    </row>
    <row spans="1:3" r="21">
      <c s="4" r="A21" t="s">
        <v>52</v>
      </c>
      <c s="6" r="B21" t="n">
        <v>13464000</v>
      </c>
      <c s="6" r="C21" t="n">
        <v>50738000</v>
      </c>
    </row>
    <row spans="1:3" r="22">
      <c s="4" r="A22" t="s">
        <v>53</v>
      </c>
      <c s="6" r="B22" t="n">
        <v>28508000</v>
      </c>
      <c s="6" r="C22" t="n">
        <v>106852000</v>
      </c>
    </row>
    <row spans="1:3" r="23">
      <c s="3" r="A23" t="s">
        <v>54</v>
      </c>
    </row>
    <row spans="1:3" r="24">
      <c s="4" r="A24" t="s">
        <v>55</v>
      </c>
      <c s="6" r="B24" t="n">
        <v>270748000</v>
      </c>
      <c s="6" r="C24" t="n">
        <v>147072000</v>
      </c>
    </row>
    <row spans="1:3" r="25">
      <c s="4" r="A25" t="s">
        <v>56</v>
      </c>
      <c s="6" r="B25" t="n">
        <v>225839000</v>
      </c>
      <c s="6" r="C25" t="n">
        <v>244239000</v>
      </c>
    </row>
    <row spans="1:3" r="26">
      <c s="4" r="A26" t="s">
        <v>57</v>
      </c>
      <c s="6" r="B26" t="n">
        <v>31779000</v>
      </c>
      <c s="6" r="C26" t="n">
        <v>110677000</v>
      </c>
    </row>
    <row spans="1:3" r="27">
      <c s="4" r="A27" t="s">
        <v>58</v>
      </c>
      <c s="6" r="B27" t="n">
        <v>10143000</v>
      </c>
      <c s="6" r="C27" t="n">
        <v>9571000</v>
      </c>
    </row>
    <row spans="1:3" r="28">
      <c s="4" r="A28" t="s">
        <v>59</v>
      </c>
      <c s="7" r="B28" t="n">
        <v>567017000</v>
      </c>
      <c s="7" r="C28" t="n">
        <v>618411000</v>
      </c>
    </row>
    <row spans="1:3" r="29">
      <c s="4" r="A29" t="s">
        <v>60</v>
      </c>
      <c s="4" r="B29" t="s">
        <v>61</v>
      </c>
      <c s="4" r="C29" t="s">
        <v>61</v>
      </c>
    </row>
    <row spans="1:3" r="30">
      <c s="3" r="A30" t="s">
        <v>62</v>
      </c>
    </row>
    <row spans="1:3" r="31">
      <c s="4" r="A31" t="s">
        <v>63</v>
      </c>
      <c s="4" r="B31" t="s">
        <v>61</v>
      </c>
      <c s="4" r="C31" t="s">
        <v>61</v>
      </c>
    </row>
    <row spans="1:3" r="32">
      <c s="4" r="A32" t="s">
        <v>64</v>
      </c>
      <c s="7" r="B32" t="n">
        <v>408000</v>
      </c>
      <c s="7" r="C32" t="n">
        <v>399000</v>
      </c>
    </row>
    <row spans="1:3" r="33">
      <c s="4" r="A33" t="s">
        <v>65</v>
      </c>
      <c s="6" r="B33" t="n">
        <v>580623000</v>
      </c>
      <c s="6" r="C33" t="n">
        <v>572888000</v>
      </c>
    </row>
    <row spans="1:3" r="34">
      <c s="4" r="A34" t="s">
        <v>66</v>
      </c>
      <c s="6" r="B34" t="n">
        <v>26936000</v>
      </c>
      <c s="6" r="C34" t="n">
        <v>201040000</v>
      </c>
    </row>
    <row spans="1:3" r="35">
      <c s="4" r="A35" t="s">
        <v>67</v>
      </c>
      <c s="6" r="B35" t="n">
        <v>607967000</v>
      </c>
      <c s="6" r="C35" t="n">
        <v>774327000</v>
      </c>
    </row>
    <row spans="1:3" r="36">
      <c s="4" r="A36" t="s">
        <v>68</v>
      </c>
      <c s="7" r="B36" t="n">
        <v>1174984000</v>
      </c>
      <c s="7" r="C36" t="n">
        <v>13927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176</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3</v>
      </c>
      <c s="2" r="B1" t="s">
        <v>1</v>
      </c>
    </row>
    <row spans="1:2" r="2">
      <c s="2" r="B2" t="s">
        <v>2</v>
      </c>
    </row>
    <row spans="1:2" r="3">
      <c s="3" r="A3" t="s">
        <v>182</v>
      </c>
    </row>
    <row spans="1:2" r="4">
      <c s="4" r="A4" t="s">
        <v>254</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6</v>
      </c>
      <c s="2" r="B1" t="s">
        <v>1</v>
      </c>
    </row>
    <row spans="1:2" r="2">
      <c s="2" r="B2" t="s">
        <v>2</v>
      </c>
    </row>
    <row spans="1:2" r="3">
      <c s="3" r="A3" t="s">
        <v>188</v>
      </c>
    </row>
    <row spans="1:2" r="4">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91</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68</v>
      </c>
      <c s="2" r="B1" t="s">
        <v>1</v>
      </c>
    </row>
    <row spans="1:2" r="2">
      <c s="2" r="B2" t="s">
        <v>2</v>
      </c>
    </row>
    <row spans="1:2" r="3">
      <c s="3" r="A3" t="s">
        <v>194</v>
      </c>
    </row>
    <row spans="1:2" r="4">
      <c s="4" r="A4" t="s">
        <v>269</v>
      </c>
      <c s="4" r="B4" t="s">
        <v>270</v>
      </c>
    </row>
    <row spans="1:2" r="5">
      <c s="4" r="A5" t="s">
        <v>271</v>
      </c>
      <c s="4" r="B5" t="s">
        <v>272</v>
      </c>
    </row>
    <row spans="1:2" r="6">
      <c s="4" r="A6" t="s">
        <v>273</v>
      </c>
      <c s="4" r="B6" t="s">
        <v>274</v>
      </c>
    </row>
    <row spans="1:2" r="7">
      <c s="4" r="A7" t="s">
        <v>275</v>
      </c>
      <c s="4" r="B7"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97</v>
      </c>
    </row>
    <row spans="1:2" r="4">
      <c s="4" r="A4" t="s">
        <v>278</v>
      </c>
      <c s="4" r="B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00</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3</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4</v>
      </c>
      <c s="2" r="B1" t="s">
        <v>1</v>
      </c>
    </row>
    <row spans="1:2" r="2">
      <c s="2" r="B2" t="s">
        <v>2</v>
      </c>
    </row>
    <row spans="1:2" r="3">
      <c s="3" r="A3" t="s">
        <v>206</v>
      </c>
    </row>
    <row spans="1:2" r="4">
      <c s="4" r="A4" t="s">
        <v>295</v>
      </c>
      <c s="4" r="B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32</v>
      </c>
    </row>
    <row spans="1:3" r="2">
      <c s="3" r="A2" t="s">
        <v>298</v>
      </c>
    </row>
    <row spans="1:3" r="3">
      <c s="4" r="A3" t="s">
        <v>299</v>
      </c>
      <c s="7" r="B3" t="n">
        <v>37853</v>
      </c>
      <c s="7" r="C3" t="n">
        <v>46240</v>
      </c>
    </row>
    <row spans="1:3" r="4">
      <c s="4" r="A4" t="s">
        <v>300</v>
      </c>
      <c s="6" r="B4" t="n">
        <v>44122</v>
      </c>
      <c s="6" r="C4" t="n">
        <v>42409</v>
      </c>
    </row>
    <row spans="1:3" r="5">
      <c s="4" r="A5" t="s">
        <v>301</v>
      </c>
      <c s="6" r="B5" t="n">
        <v>1753649</v>
      </c>
      <c s="6" r="C5" t="n">
        <v>1592477</v>
      </c>
    </row>
    <row spans="1:3" r="6">
      <c s="4" r="A6" t="s">
        <v>302</v>
      </c>
      <c s="6" r="B6" t="n">
        <v>9545</v>
      </c>
      <c s="6" r="C6" t="n">
        <v>8518</v>
      </c>
    </row>
    <row spans="1:3" r="7">
      <c s="4" r="A7" t="s">
        <v>303</v>
      </c>
      <c s="6" r="B7" t="n">
        <v>8612</v>
      </c>
      <c s="6" r="C7" t="n">
        <v>18634</v>
      </c>
    </row>
    <row spans="1:3" r="8">
      <c s="4" r="A8" t="s">
        <v>304</v>
      </c>
      <c s="6" r="B8" t="n">
        <v>1853781</v>
      </c>
      <c s="6" r="C8" t="n">
        <v>1708278</v>
      </c>
    </row>
    <row spans="1:3" r="9">
      <c s="4" r="A9" t="s">
        <v>305</v>
      </c>
      <c s="6" r="B9" t="n">
        <v>-702139</v>
      </c>
      <c s="6" r="C9" t="n">
        <v>-379892</v>
      </c>
    </row>
    <row spans="1:3" r="10">
      <c s="4" r="A10" t="s">
        <v>306</v>
      </c>
      <c s="7" r="B10" t="n">
        <v>1151642</v>
      </c>
      <c s="7" r="C10" t="n">
        <v>13283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9</v>
      </c>
      <c s="2" r="B1" t="s">
        <v>2</v>
      </c>
      <c s="2" r="C1" t="s">
        <v>32</v>
      </c>
    </row>
    <row spans="1:3" r="2">
      <c s="3" r="A2" t="s">
        <v>70</v>
      </c>
    </row>
    <row spans="1:3" r="3">
      <c s="4" r="A3" t="s">
        <v>71</v>
      </c>
      <c s="8" r="B3" t="n">
        <v>0.01</v>
      </c>
      <c s="8" r="C3" t="n">
        <v>0.01</v>
      </c>
    </row>
    <row spans="1:3" r="4">
      <c s="4" r="A4" t="s">
        <v>72</v>
      </c>
      <c s="6" r="B4" t="n">
        <v>10000000</v>
      </c>
      <c s="6" r="C4" t="n">
        <v>10000000</v>
      </c>
    </row>
    <row spans="1:3" r="5">
      <c s="4" r="A5" t="s">
        <v>73</v>
      </c>
      <c s="6" r="B5" t="n">
        <v>0</v>
      </c>
      <c s="6" r="C5" t="n">
        <v>0</v>
      </c>
    </row>
    <row spans="1:3" r="6">
      <c s="4" r="A6" t="s">
        <v>74</v>
      </c>
      <c s="8" r="B6" t="n">
        <v>0.01</v>
      </c>
      <c s="8" r="C6" t="n">
        <v>0.01</v>
      </c>
    </row>
    <row spans="1:3" r="7">
      <c s="4" r="A7" t="s">
        <v>75</v>
      </c>
      <c s="6" r="B7" t="n">
        <v>90000000</v>
      </c>
      <c s="6" r="C7" t="n">
        <v>90000000</v>
      </c>
    </row>
    <row spans="1:3" r="8">
      <c s="4" r="A8" t="s">
        <v>76</v>
      </c>
      <c s="6" r="B8" t="n">
        <v>40788705</v>
      </c>
      <c s="6" r="C8" t="n">
        <v>39814199</v>
      </c>
    </row>
    <row spans="1:3" r="9">
      <c s="4" r="A9" t="s">
        <v>77</v>
      </c>
      <c s="6" r="B9" t="n">
        <v>40788705</v>
      </c>
      <c s="6" r="C9" t="n">
        <v>39814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8"/>
    <col customWidth="1" max="2" min="2" width="33"/>
    <col customWidth="1" max="3" min="3" width="26"/>
    <col customWidth="1" max="4" min="4" width="21"/>
  </cols>
  <sheetData>
    <row spans="1:4" r="1">
      <c s="1" r="A1" t="s">
        <v>307</v>
      </c>
      <c s="2" r="B1" t="s">
        <v>1</v>
      </c>
    </row>
    <row spans="1:4" r="2">
      <c s="2" r="B2" t="s">
        <v>308</v>
      </c>
      <c s="2" r="C2" t="s">
        <v>309</v>
      </c>
      <c s="2" r="D2" t="s">
        <v>310</v>
      </c>
    </row>
    <row spans="1:4" r="3">
      <c s="3" r="A3" t="s">
        <v>311</v>
      </c>
    </row>
    <row spans="1:4" r="4">
      <c s="4" r="A4" t="s">
        <v>312</v>
      </c>
      <c s="6" r="B4" t="n">
        <v>0</v>
      </c>
      <c s="6" r="C4" t="n">
        <v>0</v>
      </c>
    </row>
    <row spans="1:4" r="5">
      <c s="4" r="A5" t="s">
        <v>313</v>
      </c>
      <c s="7" r="B5" t="n">
        <v>0</v>
      </c>
    </row>
    <row spans="1:4" r="6">
      <c s="4" r="A6" t="s">
        <v>314</v>
      </c>
      <c s="6" r="B6" t="n">
        <v>108800000</v>
      </c>
      <c s="7" r="C6" t="n">
        <v>106200000</v>
      </c>
      <c s="7" r="D6" t="n">
        <v>76500000</v>
      </c>
    </row>
    <row spans="1:4" r="7">
      <c s="4" r="A7" t="s">
        <v>315</v>
      </c>
      <c s="6" r="B7" t="n">
        <v>220197000</v>
      </c>
      <c s="6" r="C7" t="n">
        <v>0</v>
      </c>
      <c s="6" r="D7" t="n">
        <v>0</v>
      </c>
    </row>
    <row spans="1:4" r="8">
      <c s="4" r="A8" t="s">
        <v>316</v>
      </c>
      <c s="6" r="B8" t="n">
        <v>563000</v>
      </c>
      <c s="6" r="C8" t="n">
        <v>588000</v>
      </c>
      <c s="6" r="D8" t="n">
        <v>502000</v>
      </c>
    </row>
    <row spans="1:4" r="9">
      <c s="4" r="A9" t="s">
        <v>317</v>
      </c>
      <c s="7" r="B9" t="n">
        <v>0</v>
      </c>
    </row>
    <row spans="1:4" r="10">
      <c s="4" r="A10" t="s">
        <v>318</v>
      </c>
      <c s="4" r="B10" t="s">
        <v>319</v>
      </c>
    </row>
    <row spans="1:4" r="11">
      <c s="4" r="A11" t="s">
        <v>320</v>
      </c>
      <c s="7" r="B11" t="n">
        <v>0</v>
      </c>
      <c s="6" r="C11" t="n">
        <v>0</v>
      </c>
    </row>
    <row spans="1:4" r="12">
      <c s="4" r="A12" t="s">
        <v>321</v>
      </c>
      <c s="4" r="B12" t="s">
        <v>322</v>
      </c>
    </row>
    <row spans="1:4" r="13">
      <c s="4" r="A13" t="s">
        <v>323</v>
      </c>
      <c s="7" r="B13" t="n">
        <v>4800000</v>
      </c>
      <c s="6" r="C13" t="n">
        <v>4800000</v>
      </c>
    </row>
    <row spans="1:4" r="14">
      <c s="4" r="A14" t="s">
        <v>238</v>
      </c>
      <c s="7" r="B14" t="n">
        <v>4439000</v>
      </c>
      <c s="6" r="C14" t="n">
        <v>3831000</v>
      </c>
      <c s="7" r="D14" t="n">
        <v>2238000</v>
      </c>
    </row>
    <row spans="1:4" r="15">
      <c s="4" r="A15" t="s">
        <v>324</v>
      </c>
      <c s="6" r="B15" t="n">
        <v>1</v>
      </c>
    </row>
    <row spans="1:4" r="16">
      <c s="4" r="A16" t="s">
        <v>325</v>
      </c>
      <c s="7" r="B16" t="n">
        <v>0</v>
      </c>
      <c s="6" r="C16" t="n">
        <v>14200000</v>
      </c>
    </row>
    <row spans="1:4" r="17">
      <c s="4" r="A17" t="s">
        <v>326</v>
      </c>
      <c s="7" r="B17" t="n">
        <v>0</v>
      </c>
      <c s="7" r="C17" t="n">
        <v>14242000</v>
      </c>
    </row>
    <row spans="1:4" r="18">
      <c s="4" r="A18" t="s">
        <v>327</v>
      </c>
    </row>
    <row spans="1:4" r="19">
      <c s="3" r="A19" t="s">
        <v>311</v>
      </c>
    </row>
    <row spans="1:4" r="20">
      <c s="4" r="A20" t="s">
        <v>328</v>
      </c>
      <c s="4" r="D20" t="s">
        <v>329</v>
      </c>
    </row>
    <row spans="1:4" r="21">
      <c s="4" r="A21" t="s">
        <v>330</v>
      </c>
    </row>
    <row spans="1:4" r="22">
      <c s="3" r="A22" t="s">
        <v>311</v>
      </c>
    </row>
    <row spans="1:4" r="23">
      <c s="4" r="A23" t="s">
        <v>328</v>
      </c>
      <c s="4" r="B23" t="s">
        <v>331</v>
      </c>
      <c s="4" r="C23" t="s">
        <v>329</v>
      </c>
      <c s="4" r="D23" t="s">
        <v>332</v>
      </c>
    </row>
    <row spans="1:4" r="24">
      <c s="4" r="A24" t="s">
        <v>333</v>
      </c>
    </row>
    <row spans="1:4" r="25">
      <c s="3" r="A25" t="s">
        <v>311</v>
      </c>
    </row>
    <row spans="1:4" r="26">
      <c s="4" r="A26" t="s">
        <v>328</v>
      </c>
      <c s="4" r="B26" t="s">
        <v>334</v>
      </c>
      <c s="4" r="C26" t="s">
        <v>335</v>
      </c>
      <c s="4" r="D26" t="s">
        <v>336</v>
      </c>
    </row>
    <row spans="1:4" r="27">
      <c s="4" r="A27" t="s">
        <v>337</v>
      </c>
    </row>
    <row spans="1:4" r="28">
      <c s="3" r="A28" t="s">
        <v>311</v>
      </c>
    </row>
    <row spans="1:4" r="29">
      <c s="4" r="A29" t="s">
        <v>338</v>
      </c>
      <c s="4" r="B29" t="s">
        <v>339</v>
      </c>
    </row>
    <row spans="1:4" r="30">
      <c s="4" r="A30" t="s">
        <v>340</v>
      </c>
    </row>
    <row spans="1:4" r="31">
      <c s="3" r="A31" t="s">
        <v>311</v>
      </c>
    </row>
    <row spans="1:4" r="32">
      <c s="4" r="A32" t="s">
        <v>338</v>
      </c>
      <c s="4" r="B32" t="s">
        <v>341</v>
      </c>
    </row>
    <row spans="1:4" r="33">
      <c s="4" r="A33" t="s">
        <v>342</v>
      </c>
    </row>
    <row spans="1:4" r="34">
      <c s="3" r="A34" t="s">
        <v>311</v>
      </c>
    </row>
    <row spans="1:4" r="35">
      <c s="4" r="A35" t="s">
        <v>321</v>
      </c>
      <c s="4" r="B35" t="s">
        <v>322</v>
      </c>
    </row>
    <row spans="1:4" r="36">
      <c s="4" r="A36" t="s">
        <v>343</v>
      </c>
    </row>
    <row spans="1:4" r="37">
      <c s="3" r="A37" t="s">
        <v>311</v>
      </c>
    </row>
    <row spans="1:4" r="38">
      <c s="4" r="A38" t="s">
        <v>321</v>
      </c>
      <c s="4" r="B38" t="s">
        <v>344</v>
      </c>
    </row>
    <row spans="1:4" r="39">
      <c s="4" r="A39" t="s">
        <v>345</v>
      </c>
    </row>
    <row spans="1:4" r="40">
      <c s="3" r="A40" t="s">
        <v>311</v>
      </c>
    </row>
    <row spans="1:4" r="41">
      <c s="4" r="A41" t="s">
        <v>238</v>
      </c>
      <c s="7" r="B41" t="n">
        <v>2200000</v>
      </c>
    </row>
    <row spans="1:4" r="42">
      <c s="4" r="A42" t="s">
        <v>346</v>
      </c>
    </row>
    <row spans="1:4" r="43">
      <c s="3" r="A43" t="s">
        <v>311</v>
      </c>
    </row>
    <row spans="1:4" r="44">
      <c s="4" r="A44" t="s">
        <v>315</v>
      </c>
      <c s="6" r="B44" t="n">
        <v>214700000</v>
      </c>
    </row>
    <row spans="1:4" r="45">
      <c s="4" r="A45" t="s">
        <v>347</v>
      </c>
    </row>
    <row spans="1:4" r="46">
      <c s="3" r="A46" t="s">
        <v>311</v>
      </c>
    </row>
    <row spans="1:4" r="47">
      <c s="4" r="A47" t="s">
        <v>315</v>
      </c>
      <c s="7" r="B47" t="n">
        <v>55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32</v>
      </c>
    </row>
    <row spans="1:3" r="2">
      <c s="3" r="A2" t="s">
        <v>349</v>
      </c>
    </row>
    <row spans="1:3" r="3">
      <c s="4" r="A3" t="s">
        <v>350</v>
      </c>
      <c s="7" r="B3" t="n">
        <v>3476</v>
      </c>
      <c s="7" r="C3" t="n">
        <v>43870</v>
      </c>
    </row>
    <row spans="1:3" r="4">
      <c s="4" r="A4" t="s">
        <v>351</v>
      </c>
      <c s="6" r="B4" t="n">
        <v>9988</v>
      </c>
      <c s="6" r="C4" t="n">
        <v>6868</v>
      </c>
    </row>
    <row spans="1:3" r="5">
      <c s="4" r="A5" t="s">
        <v>114</v>
      </c>
      <c s="7" r="B5" t="n">
        <v>13464</v>
      </c>
      <c s="7" r="C5" t="n">
        <v>507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352</v>
      </c>
      <c s="2" r="B1" t="s">
        <v>353</v>
      </c>
      <c s="2" r="N1" t="s">
        <v>1</v>
      </c>
    </row>
    <row spans="1:16" r="2">
      <c s="2" r="B2" t="s">
        <v>2</v>
      </c>
      <c s="2" r="C2" t="s">
        <v>354</v>
      </c>
      <c s="2" r="D2" t="s">
        <v>4</v>
      </c>
      <c s="2" r="E2" t="s">
        <v>355</v>
      </c>
      <c s="2" r="F2" t="s">
        <v>32</v>
      </c>
      <c s="2" r="G2" t="s">
        <v>356</v>
      </c>
      <c s="2" r="H2" t="s">
        <v>357</v>
      </c>
      <c s="2" r="I2" t="s">
        <v>358</v>
      </c>
      <c s="2" r="J2" t="s">
        <v>79</v>
      </c>
      <c s="2" r="K2" t="s">
        <v>359</v>
      </c>
      <c s="2" r="L2" t="s">
        <v>360</v>
      </c>
      <c s="2" r="M2" t="s">
        <v>361</v>
      </c>
      <c s="2" r="N2" t="s">
        <v>2</v>
      </c>
      <c s="2" r="O2" t="s">
        <v>32</v>
      </c>
      <c s="2" r="P2" t="s">
        <v>79</v>
      </c>
    </row>
    <row spans="1:16" r="3">
      <c s="3" r="A3" t="s">
        <v>362</v>
      </c>
    </row>
    <row spans="1:16" r="4">
      <c s="4" r="A4" t="s">
        <v>363</v>
      </c>
      <c s="7" r="B4" t="n">
        <v>-5759</v>
      </c>
      <c s="7" r="C4" t="n">
        <v>-148787</v>
      </c>
      <c s="7" r="D4" t="n">
        <v>-11850</v>
      </c>
      <c s="7" r="E4" t="n">
        <v>-7708</v>
      </c>
      <c s="7" r="F4" t="n">
        <v>26987</v>
      </c>
      <c s="7" r="G4" t="n">
        <v>22447</v>
      </c>
      <c s="7" r="H4" t="n">
        <v>3793</v>
      </c>
      <c s="7" r="I4" t="n">
        <v>2945</v>
      </c>
      <c s="7" r="J4" t="n">
        <v>64321</v>
      </c>
      <c s="7" r="K4" t="n">
        <v>495</v>
      </c>
      <c s="7" r="L4" t="n">
        <v>7787</v>
      </c>
      <c s="7" r="M4" t="n">
        <v>-347</v>
      </c>
      <c s="7" r="N4" t="n">
        <v>-174104</v>
      </c>
      <c s="7" r="O4" t="n">
        <v>56172</v>
      </c>
      <c s="7" r="P4" t="n">
        <v>72256</v>
      </c>
    </row>
    <row spans="1:16" r="5">
      <c s="4" r="A5" t="s">
        <v>364</v>
      </c>
      <c s="6" r="N5" t="n">
        <v>40464283</v>
      </c>
      <c s="6" r="O5" t="n">
        <v>39407733</v>
      </c>
      <c s="6" r="P5" t="n">
        <v>38997815</v>
      </c>
    </row>
    <row spans="1:16" r="6">
      <c s="4" r="A6" t="s">
        <v>365</v>
      </c>
      <c s="6" r="O6" t="n">
        <v>12132</v>
      </c>
      <c s="6" r="P6" t="n">
        <v>21334</v>
      </c>
    </row>
    <row spans="1:16" r="7">
      <c s="4" r="A7" t="s">
        <v>366</v>
      </c>
      <c s="6" r="N7" t="n">
        <v>40464283</v>
      </c>
      <c s="6" r="O7" t="n">
        <v>39419865</v>
      </c>
      <c s="6" r="P7" t="n">
        <v>39019149</v>
      </c>
    </row>
    <row spans="1:16" r="8">
      <c s="4" r="A8" t="s">
        <v>106</v>
      </c>
      <c s="8" r="B8" t="n">
        <v>-0.14</v>
      </c>
      <c s="8" r="C8" t="n">
        <v>-3.67</v>
      </c>
      <c s="8" r="D8" t="n">
        <v>-0.29</v>
      </c>
      <c s="8" r="E8" t="n">
        <v>-0.19</v>
      </c>
      <c s="8" r="F8" t="n">
        <v>0.68</v>
      </c>
      <c s="8" r="G8" t="n">
        <v>0.57</v>
      </c>
      <c s="8" r="H8" t="n">
        <v>0.1</v>
      </c>
      <c s="8" r="I8" t="n">
        <v>0.08</v>
      </c>
      <c s="8" r="J8" t="n">
        <v>1.65</v>
      </c>
      <c s="8" r="K8" t="n">
        <v>0.01</v>
      </c>
      <c s="8" r="L8" t="n">
        <v>0.2</v>
      </c>
      <c s="8" r="M8" t="n">
        <v>-0.01</v>
      </c>
      <c s="8" r="N8" t="n">
        <v>-4.3</v>
      </c>
      <c s="8" r="O8" t="n">
        <v>1.43</v>
      </c>
      <c s="8" r="P8" t="n">
        <v>1.85</v>
      </c>
    </row>
    <row spans="1:16" r="9">
      <c s="4" r="A9" t="s">
        <v>107</v>
      </c>
      <c s="8" r="B9" t="n">
        <v>-0.14</v>
      </c>
      <c s="8" r="C9" t="n">
        <v>-3.67</v>
      </c>
      <c s="8" r="D9" t="n">
        <v>-0.29</v>
      </c>
      <c s="8" r="E9" t="n">
        <v>-0.19</v>
      </c>
      <c s="8" r="F9" t="n">
        <v>0.68</v>
      </c>
      <c s="8" r="G9" t="n">
        <v>0.57</v>
      </c>
      <c s="8" r="H9" t="n">
        <v>0.1</v>
      </c>
      <c s="8" r="I9" t="n">
        <v>0.08</v>
      </c>
      <c s="8" r="J9" t="n">
        <v>1.65</v>
      </c>
      <c s="8" r="K9" t="n">
        <v>0.01</v>
      </c>
      <c s="8" r="L9" t="n">
        <v>0.2</v>
      </c>
      <c s="8" r="M9" t="n">
        <v>-0.01</v>
      </c>
      <c s="8" r="N9" t="n">
        <v>-4.3</v>
      </c>
      <c s="8" r="O9" t="n">
        <v>1.42</v>
      </c>
      <c s="8" r="P9" t="n">
        <v>1.85</v>
      </c>
    </row>
  </sheetData>
  <mergeCells count="3">
    <mergeCell ref="A1:A2"/>
    <mergeCell ref="B1:M1"/>
    <mergeCell ref="N1:P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367</v>
      </c>
      <c s="2" r="B1" t="s">
        <v>1</v>
      </c>
    </row>
    <row spans="1:2" r="2">
      <c s="2" r="B2" t="s">
        <v>368</v>
      </c>
    </row>
    <row spans="1:2" r="3">
      <c s="4" r="A3" t="s">
        <v>369</v>
      </c>
    </row>
    <row spans="1:2" r="4">
      <c s="3" r="A4" t="s">
        <v>370</v>
      </c>
    </row>
    <row spans="1:2" r="5">
      <c s="4" r="A5" t="s">
        <v>371</v>
      </c>
      <c s="6" r="B5" t="n">
        <v>3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s="1" r="A1" t="s">
        <v>372</v>
      </c>
      <c s="2" r="B1" t="s">
        <v>373</v>
      </c>
      <c s="2" r="D1" t="s">
        <v>353</v>
      </c>
      <c s="2" r="E1" t="s">
        <v>1</v>
      </c>
    </row>
    <row spans="1:7" r="2">
      <c s="2" r="B2" t="s">
        <v>374</v>
      </c>
      <c s="2" r="C2" t="s">
        <v>375</v>
      </c>
      <c s="2" r="D2" t="s">
        <v>79</v>
      </c>
      <c s="2" r="E2" t="s">
        <v>2</v>
      </c>
      <c s="2" r="F2" t="s">
        <v>32</v>
      </c>
      <c s="2" r="G2" t="s">
        <v>79</v>
      </c>
    </row>
    <row spans="1:7" r="3">
      <c s="3" r="A3" t="s">
        <v>376</v>
      </c>
    </row>
    <row spans="1:7" r="4">
      <c s="4" r="A4" t="s">
        <v>377</v>
      </c>
      <c s="7" r="C4" t="n">
        <v>10000</v>
      </c>
      <c s="7" r="G4" t="n">
        <v>8300</v>
      </c>
    </row>
    <row spans="1:7" r="5">
      <c s="4" r="A5" t="s">
        <v>378</v>
      </c>
      <c s="7" r="B5" t="n">
        <v>109100</v>
      </c>
    </row>
    <row spans="1:7" r="6">
      <c s="4" r="A6" t="s">
        <v>379</v>
      </c>
      <c s="4" r="E6" t="s">
        <v>380</v>
      </c>
    </row>
    <row spans="1:7" r="7">
      <c s="4" r="A7" t="s">
        <v>381</v>
      </c>
      <c s="7" r="F7" t="n">
        <v>200</v>
      </c>
    </row>
    <row spans="1:7" r="8">
      <c s="4" r="A8" t="s">
        <v>382</v>
      </c>
      <c s="7" r="B8" t="n">
        <v>90700</v>
      </c>
      <c s="7" r="D8" t="n">
        <v>90743</v>
      </c>
      <c s="6" r="G8" t="n">
        <v>90743</v>
      </c>
    </row>
    <row spans="1:7" r="9">
      <c s="4" r="A9" t="s">
        <v>383</v>
      </c>
    </row>
    <row spans="1:7" r="10">
      <c s="3" r="A10" t="s">
        <v>376</v>
      </c>
    </row>
    <row spans="1:7" r="11">
      <c s="4" r="A11" t="s">
        <v>384</v>
      </c>
      <c s="7" r="D11" t="n">
        <v>7400</v>
      </c>
      <c s="7" r="G11" t="n">
        <v>7400</v>
      </c>
    </row>
  </sheetData>
  <mergeCells count="3">
    <mergeCell ref="A1:A2"/>
    <mergeCell ref="B1:C1"/>
    <mergeCell ref="E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385</v>
      </c>
      <c s="2" r="B1" t="s">
        <v>1</v>
      </c>
    </row>
    <row spans="1:3" r="2">
      <c s="2" r="B2" t="s">
        <v>2</v>
      </c>
      <c s="2" r="C2" t="s">
        <v>32</v>
      </c>
    </row>
    <row spans="1:3" r="3">
      <c s="3" r="A3" t="s">
        <v>386</v>
      </c>
    </row>
    <row spans="1:3" r="4">
      <c s="4" r="A4" t="s">
        <v>55</v>
      </c>
      <c s="7" r="B4" t="n">
        <v>270748</v>
      </c>
      <c s="7" r="C4" t="n">
        <v>147072</v>
      </c>
    </row>
    <row spans="1:3" r="5">
      <c s="4" r="A5" t="s">
        <v>56</v>
      </c>
      <c s="6" r="B5" t="n">
        <v>225839</v>
      </c>
      <c s="6" r="C5" t="n">
        <v>244239</v>
      </c>
    </row>
    <row spans="1:3" r="6">
      <c s="4" r="A6" t="s">
        <v>387</v>
      </c>
      <c s="6" r="B6" t="n">
        <v>496587</v>
      </c>
      <c s="6" r="C6" t="n">
        <v>391311</v>
      </c>
    </row>
    <row spans="1:3" r="7">
      <c s="4" r="A7" t="s">
        <v>388</v>
      </c>
    </row>
    <row spans="1:3" r="8">
      <c s="3" r="A8" t="s">
        <v>386</v>
      </c>
    </row>
    <row spans="1:3" r="9">
      <c s="4" r="A9" t="s">
        <v>389</v>
      </c>
      <c s="6" r="B9" t="n">
        <v>230320</v>
      </c>
      <c s="6" r="C9" t="n">
        <v>250000</v>
      </c>
    </row>
    <row spans="1:3" r="10">
      <c s="4" r="A10" t="s">
        <v>390</v>
      </c>
      <c s="6" r="B10" t="n">
        <v>-4481</v>
      </c>
      <c s="6" r="C10" t="n">
        <v>-5761</v>
      </c>
    </row>
    <row spans="1:3" r="11">
      <c s="4" r="A11" t="s">
        <v>56</v>
      </c>
      <c s="6" r="B11" t="n">
        <v>225839</v>
      </c>
      <c s="6" r="C11" t="n">
        <v>244239</v>
      </c>
    </row>
    <row spans="1:3" r="12">
      <c s="4" r="A12" t="s">
        <v>391</v>
      </c>
    </row>
    <row spans="1:3" r="13">
      <c s="3" r="A13" t="s">
        <v>386</v>
      </c>
    </row>
    <row spans="1:3" r="14">
      <c s="4" r="A14" t="s">
        <v>392</v>
      </c>
      <c s="6" r="B14" t="n">
        <v>273000</v>
      </c>
      <c s="6" r="C14" t="n">
        <v>150000</v>
      </c>
    </row>
    <row spans="1:3" r="15">
      <c s="4" r="A15" t="s">
        <v>390</v>
      </c>
      <c s="6" r="B15" t="n">
        <v>-2252</v>
      </c>
      <c s="6" r="C15" t="n">
        <v>-2928</v>
      </c>
    </row>
    <row spans="1:3" r="16">
      <c s="4" r="A16" t="s">
        <v>55</v>
      </c>
      <c s="7" r="B16" t="n">
        <v>270748</v>
      </c>
      <c s="7" r="C16" t="n">
        <v>1470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s="1" r="A1" t="s">
        <v>393</v>
      </c>
      <c s="2" r="B1" t="s">
        <v>394</v>
      </c>
      <c s="2" r="C1" t="s">
        <v>2</v>
      </c>
      <c s="2" r="D1" t="s">
        <v>354</v>
      </c>
      <c s="2" r="E1" t="s">
        <v>2</v>
      </c>
      <c s="2" r="F1" t="s">
        <v>79</v>
      </c>
      <c s="2" r="G1" t="s">
        <v>32</v>
      </c>
    </row>
    <row spans="1:7" r="2">
      <c s="3" r="A2" t="s">
        <v>395</v>
      </c>
    </row>
    <row spans="1:7" r="3">
      <c s="4" r="A3" t="s">
        <v>56</v>
      </c>
      <c s="7" r="C3" t="n">
        <v>225839000</v>
      </c>
      <c s="7" r="E3" t="n">
        <v>225839000</v>
      </c>
      <c s="7" r="G3" t="n">
        <v>244239000</v>
      </c>
    </row>
    <row spans="1:7" r="4">
      <c s="4" r="A4" t="s">
        <v>159</v>
      </c>
      <c s="7" r="F4" t="n">
        <v>242824000</v>
      </c>
    </row>
    <row spans="1:7" r="5">
      <c s="4" r="A5" t="s">
        <v>396</v>
      </c>
      <c s="6" r="C5" t="n">
        <v>9080000</v>
      </c>
      <c s="7" r="D5" t="n">
        <v>1483000</v>
      </c>
      <c s="6" r="E5" t="n">
        <v>10563000</v>
      </c>
    </row>
    <row spans="1:7" r="6">
      <c s="4" r="A6" t="s">
        <v>397</v>
      </c>
      <c s="7" r="B6" t="n">
        <v>8600000</v>
      </c>
    </row>
    <row spans="1:7" r="7">
      <c s="4" r="A7" t="s">
        <v>388</v>
      </c>
    </row>
    <row spans="1:7" r="8">
      <c s="3" r="A8" t="s">
        <v>395</v>
      </c>
    </row>
    <row spans="1:7" r="9">
      <c s="4" r="A9" t="s">
        <v>56</v>
      </c>
      <c s="6" r="C9" t="n">
        <v>225839000</v>
      </c>
      <c s="7" r="E9" t="n">
        <v>225839000</v>
      </c>
      <c s="6" r="G9" t="n">
        <v>244239000</v>
      </c>
    </row>
    <row spans="1:7" r="10">
      <c s="4" r="A10" t="s">
        <v>398</v>
      </c>
    </row>
    <row spans="1:7" r="11">
      <c s="3" r="A11" t="s">
        <v>395</v>
      </c>
    </row>
    <row spans="1:7" r="12">
      <c s="4" r="A12" t="s">
        <v>399</v>
      </c>
      <c s="4" r="E12" t="s">
        <v>400</v>
      </c>
    </row>
    <row spans="1:7" r="13">
      <c s="4" r="A13" t="s">
        <v>56</v>
      </c>
      <c s="7" r="C13" t="n">
        <v>250000000</v>
      </c>
      <c s="7" r="E13" t="n">
        <v>250000000</v>
      </c>
    </row>
    <row spans="1:7" r="14">
      <c s="4" r="A14" t="s">
        <v>401</v>
      </c>
      <c s="4" r="C14" t="s">
        <v>402</v>
      </c>
      <c s="4" r="E14" t="s">
        <v>402</v>
      </c>
    </row>
    <row spans="1:7" r="15">
      <c s="4" r="A15" t="s">
        <v>403</v>
      </c>
      <c s="4" r="E15" t="s">
        <v>404</v>
      </c>
    </row>
    <row spans="1:7" r="16">
      <c s="4" r="A16" t="s">
        <v>159</v>
      </c>
      <c s="7" r="E16" t="n">
        <v>243000000</v>
      </c>
    </row>
    <row spans="1:7" r="17">
      <c s="4" r="A17" t="s">
        <v>405</v>
      </c>
      <c s="6" r="E17" t="n">
        <v>8800000</v>
      </c>
    </row>
    <row spans="1:7" r="18">
      <c s="4" r="A18" t="s">
        <v>406</v>
      </c>
      <c s="7" r="C18" t="n">
        <v>19700000</v>
      </c>
      <c s="6" r="E18" t="n">
        <v>19700000</v>
      </c>
    </row>
    <row spans="1:7" r="19">
      <c s="4" r="A19" t="s">
        <v>396</v>
      </c>
      <c s="7" r="E19" t="n">
        <v>10600000</v>
      </c>
    </row>
    <row spans="1:7" r="20">
      <c s="4" r="A20" t="s">
        <v>407</v>
      </c>
    </row>
    <row spans="1:7" r="21">
      <c s="3" r="A21" t="s">
        <v>395</v>
      </c>
    </row>
    <row spans="1:7" r="22">
      <c s="4" r="A22" t="s">
        <v>408</v>
      </c>
      <c s="4" r="E22" t="s">
        <v>409</v>
      </c>
    </row>
    <row spans="1:7" r="23">
      <c s="4" r="A23" t="s">
        <v>410</v>
      </c>
      <c s="4" r="E23" t="s">
        <v>411</v>
      </c>
    </row>
    <row spans="1:7" r="24">
      <c s="4" r="A24" t="s">
        <v>412</v>
      </c>
      <c s="4" r="E24" t="s">
        <v>413</v>
      </c>
    </row>
    <row spans="1:7" r="25">
      <c s="4" r="A25" t="s">
        <v>414</v>
      </c>
    </row>
    <row spans="1:7" r="26">
      <c s="3" r="A26" t="s">
        <v>395</v>
      </c>
    </row>
    <row spans="1:7" r="27">
      <c s="4" r="A27" t="s">
        <v>408</v>
      </c>
      <c s="4" r="E27" t="s">
        <v>415</v>
      </c>
    </row>
    <row spans="1:7" r="28">
      <c s="4" r="A28" t="s">
        <v>412</v>
      </c>
      <c s="4" r="E28" t="s">
        <v>416</v>
      </c>
    </row>
    <row spans="1:7" r="29">
      <c s="4" r="A29" t="s">
        <v>391</v>
      </c>
    </row>
    <row spans="1:7" r="30">
      <c s="3" r="A30" t="s">
        <v>395</v>
      </c>
    </row>
    <row spans="1:7" r="31">
      <c s="4" r="A31" t="s">
        <v>417</v>
      </c>
      <c s="4" r="E31" t="s">
        <v>418</v>
      </c>
    </row>
    <row spans="1:7" r="32">
      <c s="4" r="A32" t="s">
        <v>419</v>
      </c>
      <c s="6" r="C32" t="n">
        <v>450000000</v>
      </c>
      <c s="7" r="E32" t="n">
        <v>450000000</v>
      </c>
    </row>
    <row spans="1:7" r="33">
      <c s="4" r="A33" t="s">
        <v>420</v>
      </c>
      <c s="6" r="C33" t="n">
        <v>450000000</v>
      </c>
      <c s="6" r="E33" t="n">
        <v>450000000</v>
      </c>
    </row>
    <row spans="1:7" r="34">
      <c s="4" r="A34" t="s">
        <v>421</v>
      </c>
      <c s="6" r="C34" t="n">
        <v>1000000000</v>
      </c>
      <c s="7" r="E34" t="n">
        <v>1000000000</v>
      </c>
    </row>
    <row spans="1:7" r="35">
      <c s="4" r="A35" t="s">
        <v>422</v>
      </c>
      <c s="4" r="E35" t="s">
        <v>423</v>
      </c>
    </row>
    <row spans="1:7" r="36">
      <c s="4" r="A36" t="s">
        <v>424</v>
      </c>
      <c s="6" r="C36" t="n">
        <v>273000000</v>
      </c>
      <c s="7" r="E36" t="n">
        <v>273000000</v>
      </c>
      <c s="6" r="G36" t="n">
        <v>150000000</v>
      </c>
    </row>
    <row spans="1:7" r="37">
      <c s="4" r="A37" t="s">
        <v>425</v>
      </c>
      <c s="4" r="E37" t="s">
        <v>426</v>
      </c>
    </row>
    <row spans="1:7" r="38">
      <c s="4" r="A38" t="s">
        <v>427</v>
      </c>
      <c s="7" r="C38" t="n">
        <v>300000</v>
      </c>
      <c s="7" r="E38" t="n">
        <v>300000</v>
      </c>
      <c s="7" r="G38" t="n">
        <v>300000</v>
      </c>
    </row>
    <row spans="1:7" r="39">
      <c s="4" r="A39" t="s">
        <v>428</v>
      </c>
      <c s="4" r="E39" t="s">
        <v>429</v>
      </c>
    </row>
    <row spans="1:7" r="40">
      <c s="4" r="A40" t="s">
        <v>430</v>
      </c>
      <c s="6" r="E40" t="n">
        <v>1</v>
      </c>
    </row>
    <row spans="1:7" r="41">
      <c s="4" r="A41" t="s">
        <v>431</v>
      </c>
      <c s="9" r="E41" t="n">
        <v>2.5</v>
      </c>
    </row>
    <row spans="1:7" r="42">
      <c s="4" r="A42" t="s">
        <v>432</v>
      </c>
      <c s="4" r="C42" t="s">
        <v>319</v>
      </c>
      <c s="4" r="E42" t="s">
        <v>319</v>
      </c>
    </row>
    <row spans="1:7" r="43">
      <c s="4" r="A43" t="s">
        <v>433</v>
      </c>
    </row>
    <row spans="1:7" r="44">
      <c s="3" r="A44" t="s">
        <v>395</v>
      </c>
    </row>
    <row spans="1:7" r="45">
      <c s="4" r="A45" t="s">
        <v>434</v>
      </c>
      <c s="4" r="E45" t="s">
        <v>435</v>
      </c>
    </row>
    <row spans="1:7" r="46">
      <c s="4" r="A46" t="s">
        <v>436</v>
      </c>
    </row>
    <row spans="1:7" r="47">
      <c s="3" r="A47" t="s">
        <v>395</v>
      </c>
    </row>
    <row spans="1:7" r="48">
      <c s="4" r="A48" t="s">
        <v>434</v>
      </c>
      <c s="4" r="E48" t="s">
        <v>437</v>
      </c>
    </row>
    <row spans="1:7" r="49">
      <c s="4" r="A49" t="s">
        <v>438</v>
      </c>
    </row>
    <row spans="1:7" r="50">
      <c s="3" r="A50" t="s">
        <v>395</v>
      </c>
    </row>
    <row spans="1:7" r="51">
      <c s="4" r="A51" t="s">
        <v>439</v>
      </c>
      <c s="4" r="E51" t="s">
        <v>440</v>
      </c>
    </row>
    <row spans="1:7" r="52">
      <c s="4" r="A52" t="s">
        <v>441</v>
      </c>
    </row>
    <row spans="1:7" r="53">
      <c s="3" r="A53" t="s">
        <v>395</v>
      </c>
    </row>
    <row spans="1:7" r="54">
      <c s="4" r="A54" t="s">
        <v>442</v>
      </c>
      <c s="4" r="E54" t="s">
        <v>443</v>
      </c>
    </row>
    <row spans="1:7" r="55">
      <c s="4" r="A55" t="s">
        <v>444</v>
      </c>
    </row>
    <row spans="1:7" r="56">
      <c s="3" r="A56" t="s">
        <v>395</v>
      </c>
    </row>
    <row spans="1:7" r="57">
      <c s="4" r="A57" t="s">
        <v>442</v>
      </c>
      <c s="4" r="E57" t="s">
        <v>445</v>
      </c>
    </row>
    <row spans="1:7" r="58">
      <c s="4" r="A58" t="s">
        <v>446</v>
      </c>
    </row>
    <row spans="1:7" r="59">
      <c s="3" r="A59" t="s">
        <v>395</v>
      </c>
    </row>
    <row spans="1:7" r="60">
      <c s="4" r="A60" t="s">
        <v>439</v>
      </c>
      <c s="4" r="E60" t="s">
        <v>443</v>
      </c>
    </row>
    <row spans="1:7" r="61">
      <c s="4" r="A61" t="s">
        <v>447</v>
      </c>
    </row>
    <row spans="1:7" r="62">
      <c s="3" r="A62" t="s">
        <v>395</v>
      </c>
    </row>
    <row spans="1:7" r="63">
      <c s="4" r="A63" t="s">
        <v>442</v>
      </c>
      <c s="4" r="E63" t="s">
        <v>445</v>
      </c>
    </row>
    <row spans="1:7" r="64">
      <c s="4" r="A64" t="s">
        <v>448</v>
      </c>
    </row>
    <row spans="1:7" r="65">
      <c s="3" r="A65" t="s">
        <v>395</v>
      </c>
    </row>
    <row spans="1:7" r="66">
      <c s="4" r="A66" t="s">
        <v>442</v>
      </c>
      <c s="4" r="E66" t="s">
        <v>4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50</v>
      </c>
      <c s="2" r="B1" t="s">
        <v>1</v>
      </c>
    </row>
    <row spans="1:3" r="2">
      <c s="2" r="B2" t="s">
        <v>2</v>
      </c>
      <c s="2" r="C2" t="s">
        <v>354</v>
      </c>
    </row>
    <row spans="1:3" r="3">
      <c s="3" r="A3" t="s">
        <v>451</v>
      </c>
    </row>
    <row spans="1:3" r="4">
      <c s="4" r="A4" t="s">
        <v>452</v>
      </c>
      <c s="7" r="B4" t="n">
        <v>1436</v>
      </c>
    </row>
    <row spans="1:3" r="5">
      <c s="4" r="A5" t="s">
        <v>453</v>
      </c>
    </row>
    <row spans="1:3" r="6">
      <c s="3" r="A6" t="s">
        <v>451</v>
      </c>
    </row>
    <row spans="1:3" r="7">
      <c s="4" r="A7" t="s">
        <v>454</v>
      </c>
      <c s="7" r="C7" t="n">
        <v>1400</v>
      </c>
    </row>
    <row spans="1:3" r="8">
      <c s="4" r="A8" t="s">
        <v>455</v>
      </c>
    </row>
    <row spans="1:3" r="9">
      <c s="3" r="A9" t="s">
        <v>451</v>
      </c>
    </row>
    <row spans="1:3" r="10">
      <c s="4" r="A10" t="s">
        <v>452</v>
      </c>
      <c s="6" r="B10" t="n">
        <v>400</v>
      </c>
    </row>
    <row spans="1:3" r="11">
      <c s="4" r="A11" t="s">
        <v>456</v>
      </c>
    </row>
    <row spans="1:3" r="12">
      <c s="3" r="A12" t="s">
        <v>451</v>
      </c>
    </row>
    <row spans="1:3" r="13">
      <c s="4" r="A13" t="s">
        <v>457</v>
      </c>
      <c s="7" r="B13" t="n">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r="A1" t="s">
        <v>458</v>
      </c>
      <c s="2" r="B1" t="s">
        <v>1</v>
      </c>
    </row>
    <row spans="1:4" r="2">
      <c s="2" r="B2" t="s">
        <v>2</v>
      </c>
      <c s="2" r="C2" t="s">
        <v>32</v>
      </c>
      <c s="2" r="D2" t="s">
        <v>79</v>
      </c>
    </row>
    <row spans="1:4" r="3">
      <c s="3" r="A3" t="s">
        <v>459</v>
      </c>
    </row>
    <row spans="1:4" r="4">
      <c s="4" r="A4" t="s">
        <v>460</v>
      </c>
      <c s="4" r="B4" t="s">
        <v>461</v>
      </c>
    </row>
    <row spans="1:4" r="5">
      <c s="4" r="A5" t="s">
        <v>462</v>
      </c>
      <c s="4" r="B5" t="s">
        <v>463</v>
      </c>
    </row>
    <row spans="1:4" r="6">
      <c s="4" r="A6" t="s">
        <v>126</v>
      </c>
      <c s="7" r="B6" t="n">
        <v>7954000</v>
      </c>
      <c s="7" r="C6" t="n">
        <v>8247000</v>
      </c>
      <c s="7" r="D6" t="n">
        <v>5901000</v>
      </c>
    </row>
    <row spans="1:4" r="7">
      <c s="4" r="A7" t="s">
        <v>464</v>
      </c>
      <c s="6" r="B7" t="n">
        <v>0</v>
      </c>
      <c s="6" r="C7" t="n">
        <v>0</v>
      </c>
      <c s="6" r="D7" t="n">
        <v>0</v>
      </c>
    </row>
    <row spans="1:4" r="8">
      <c s="4" r="A8" t="s">
        <v>465</v>
      </c>
      <c s="6" r="B8" t="n">
        <v>38525</v>
      </c>
    </row>
    <row spans="1:4" r="9">
      <c s="4" r="A9" t="s">
        <v>466</v>
      </c>
      <c s="7" r="B9" t="n">
        <v>12</v>
      </c>
    </row>
    <row spans="1:4" r="10">
      <c s="4" r="A10" t="s">
        <v>467</v>
      </c>
      <c s="4" r="B10" t="s">
        <v>468</v>
      </c>
    </row>
    <row spans="1:4" r="11">
      <c s="4" r="A11" t="s">
        <v>469</v>
      </c>
      <c s="6" r="B11" t="n">
        <v>0</v>
      </c>
      <c s="6" r="C11" t="n">
        <v>0</v>
      </c>
    </row>
    <row spans="1:4" r="12">
      <c s="4" r="A12" t="s">
        <v>470</v>
      </c>
      <c s="7" r="D12" t="n">
        <v>35000</v>
      </c>
    </row>
    <row spans="1:4" r="13">
      <c s="4" r="A13" t="s">
        <v>471</v>
      </c>
      <c s="6" r="D13" t="n">
        <v>0</v>
      </c>
    </row>
    <row spans="1:4" r="14">
      <c s="4" r="A14" t="s">
        <v>472</v>
      </c>
      <c s="4" r="B14" t="s">
        <v>473</v>
      </c>
    </row>
    <row spans="1:4" r="15">
      <c s="4" r="A15" t="s">
        <v>474</v>
      </c>
      <c s="4" r="B15" t="s">
        <v>475</v>
      </c>
    </row>
    <row spans="1:4" r="16">
      <c s="4" r="A16" t="s">
        <v>476</v>
      </c>
      <c s="7" r="B16" t="n">
        <v>404000</v>
      </c>
      <c s="7" r="C16" t="n">
        <v>310000</v>
      </c>
      <c s="6" r="D16" t="n">
        <v>279000</v>
      </c>
    </row>
    <row spans="1:4" r="17">
      <c s="4" r="A17" t="s">
        <v>477</v>
      </c>
    </row>
    <row spans="1:4" r="18">
      <c s="3" r="A18" t="s">
        <v>459</v>
      </c>
    </row>
    <row spans="1:4" r="19">
      <c s="4" r="A19" t="s">
        <v>478</v>
      </c>
      <c s="4" r="B19" t="s">
        <v>416</v>
      </c>
    </row>
    <row spans="1:4" r="20">
      <c s="4" r="A20" t="s">
        <v>479</v>
      </c>
    </row>
    <row spans="1:4" r="21">
      <c s="3" r="A21" t="s">
        <v>459</v>
      </c>
    </row>
    <row spans="1:4" r="22">
      <c s="4" r="A22" t="s">
        <v>478</v>
      </c>
      <c s="4" r="B22" t="s">
        <v>319</v>
      </c>
    </row>
    <row spans="1:4" r="23">
      <c s="4" r="A23" t="s">
        <v>480</v>
      </c>
    </row>
    <row spans="1:4" r="24">
      <c s="3" r="A24" t="s">
        <v>459</v>
      </c>
    </row>
    <row spans="1:4" r="25">
      <c s="4" r="A25" t="s">
        <v>126</v>
      </c>
      <c s="7" r="B25" t="n">
        <v>735000</v>
      </c>
      <c s="6" r="C25" t="n">
        <v>749000</v>
      </c>
      <c s="6" r="D25" t="n">
        <v>630000</v>
      </c>
    </row>
    <row spans="1:4" r="26">
      <c s="4" r="A26" t="s">
        <v>481</v>
      </c>
    </row>
    <row spans="1:4" r="27">
      <c s="3" r="A27" t="s">
        <v>459</v>
      </c>
    </row>
    <row spans="1:4" r="28">
      <c s="4" r="A28" t="s">
        <v>482</v>
      </c>
      <c s="6" r="B28" t="n">
        <v>3625000</v>
      </c>
    </row>
    <row spans="1:4" r="29">
      <c s="4" r="A29" t="s">
        <v>483</v>
      </c>
    </row>
    <row spans="1:4" r="30">
      <c s="3" r="A30" t="s">
        <v>459</v>
      </c>
    </row>
    <row spans="1:4" r="31">
      <c s="4" r="A31" t="s">
        <v>484</v>
      </c>
      <c s="7" r="C31" t="n">
        <v>1100000</v>
      </c>
      <c s="7" r="D31" t="n">
        <v>1000000</v>
      </c>
    </row>
    <row spans="1:4" r="32">
      <c s="4" r="A32" t="s">
        <v>485</v>
      </c>
    </row>
    <row spans="1:4" r="33">
      <c s="3" r="A33" t="s">
        <v>459</v>
      </c>
    </row>
    <row spans="1:4" r="34">
      <c s="4" r="A34" t="s">
        <v>486</v>
      </c>
      <c s="6" r="B34" t="n">
        <v>1278329</v>
      </c>
      <c s="6" r="C34" t="n">
        <v>992919</v>
      </c>
      <c s="6" r="D34" t="n">
        <v>377379</v>
      </c>
    </row>
    <row spans="1:4" r="35">
      <c s="4" r="A35" t="s">
        <v>487</v>
      </c>
      <c s="7" r="B35" t="n">
        <v>6200000</v>
      </c>
      <c s="7" r="C35" t="n">
        <v>14400000</v>
      </c>
      <c s="7" r="D35" t="n">
        <v>8600000</v>
      </c>
    </row>
    <row spans="1:4" r="36">
      <c s="4" r="A36" t="s">
        <v>488</v>
      </c>
      <c s="7" r="B36" t="n">
        <v>7900000</v>
      </c>
    </row>
    <row spans="1:4" r="37">
      <c s="4" r="A37" t="s">
        <v>489</v>
      </c>
      <c s="4" r="B37" t="s">
        <v>339</v>
      </c>
    </row>
    <row spans="1:4" r="38">
      <c s="4" r="A38" t="s">
        <v>490</v>
      </c>
    </row>
    <row spans="1:4" r="39">
      <c s="3" r="A39" t="s">
        <v>459</v>
      </c>
    </row>
    <row spans="1:4" r="40">
      <c s="4" r="A40" t="s">
        <v>491</v>
      </c>
      <c s="6" r="B40" t="n">
        <v>724249</v>
      </c>
      <c s="6" r="C40" t="n">
        <v>245157</v>
      </c>
      <c s="6" r="D40" t="n">
        <v>183672</v>
      </c>
    </row>
    <row spans="1:4" r="41">
      <c s="4" r="A41" t="s">
        <v>492</v>
      </c>
      <c s="7" r="B41" t="n">
        <v>4500000</v>
      </c>
      <c s="7" r="C41" t="n">
        <v>4500000</v>
      </c>
      <c s="7" r="D41" t="n">
        <v>4400000</v>
      </c>
    </row>
    <row spans="1:4" r="42">
      <c s="4" r="A42" t="s">
        <v>493</v>
      </c>
    </row>
    <row spans="1:4" r="43">
      <c s="3" r="A43" t="s">
        <v>459</v>
      </c>
    </row>
    <row spans="1:4" r="44">
      <c s="4" r="A44" t="s">
        <v>494</v>
      </c>
      <c s="6" r="B44" t="n">
        <v>550272</v>
      </c>
    </row>
    <row spans="1:4" r="45">
      <c s="4" r="A45" t="s">
        <v>495</v>
      </c>
      <c s="7" r="B45" t="n">
        <v>300000</v>
      </c>
    </row>
    <row spans="1:4" r="46">
      <c s="4" r="A46" t="s">
        <v>496</v>
      </c>
    </row>
    <row spans="1:4" r="47">
      <c s="3" r="A47" t="s">
        <v>459</v>
      </c>
    </row>
    <row spans="1:4" r="48">
      <c s="4" r="A48" t="s">
        <v>494</v>
      </c>
      <c s="6" r="B48" t="n">
        <v>1100543</v>
      </c>
    </row>
    <row spans="1:4" r="49">
      <c s="4" r="A49" t="s">
        <v>495</v>
      </c>
      <c s="7" r="B49" t="n">
        <v>1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7</v>
      </c>
      <c s="2" r="B1" t="s">
        <v>1</v>
      </c>
    </row>
    <row spans="1:4" r="2">
      <c s="2" r="B2" t="s">
        <v>2</v>
      </c>
      <c s="2" r="C2" t="s">
        <v>32</v>
      </c>
      <c s="2" r="D2" t="s">
        <v>79</v>
      </c>
    </row>
    <row spans="1:4" r="3">
      <c s="3" r="A3" t="s">
        <v>188</v>
      </c>
    </row>
    <row spans="1:4" r="4">
      <c s="4" r="A4" t="s">
        <v>498</v>
      </c>
      <c s="6" r="B4" t="n">
        <v>1122410</v>
      </c>
      <c s="6" r="C4" t="n">
        <v>699231</v>
      </c>
      <c s="6" r="D4" t="n">
        <v>753079</v>
      </c>
    </row>
    <row spans="1:4" r="5">
      <c s="4" r="A5" t="s">
        <v>499</v>
      </c>
      <c s="6" r="B5" t="n">
        <v>1278329</v>
      </c>
      <c s="6" r="C5" t="n">
        <v>992919</v>
      </c>
      <c s="6" r="D5" t="n">
        <v>377379</v>
      </c>
    </row>
    <row spans="1:4" r="6">
      <c s="4" r="A6" t="s">
        <v>500</v>
      </c>
      <c s="6" r="B6" t="n">
        <v>-419222</v>
      </c>
      <c s="6" r="C6" t="n">
        <v>-400429</v>
      </c>
      <c s="6" r="D6" t="n">
        <v>-299110</v>
      </c>
    </row>
    <row spans="1:4" r="7">
      <c s="4" r="A7" t="s">
        <v>501</v>
      </c>
      <c s="6" r="B7" t="n">
        <v>-246261</v>
      </c>
      <c s="6" r="C7" t="n">
        <v>-169311</v>
      </c>
      <c s="6" r="D7" t="n">
        <v>-132117</v>
      </c>
    </row>
    <row spans="1:4" r="8">
      <c s="4" r="A8" t="s">
        <v>502</v>
      </c>
      <c s="6" r="B8" t="n">
        <v>1735256</v>
      </c>
      <c s="6" r="C8" t="n">
        <v>1122410</v>
      </c>
      <c s="6" r="D8" t="n">
        <v>699231</v>
      </c>
    </row>
    <row spans="1:4" r="9">
      <c s="4" r="A9" t="s">
        <v>503</v>
      </c>
      <c s="8" r="B9" t="n">
        <v>16.52</v>
      </c>
      <c s="8" r="C9" t="n">
        <v>23.7</v>
      </c>
      <c s="8" r="D9" t="n">
        <v>22.35</v>
      </c>
    </row>
    <row spans="1:4" r="10">
      <c s="4" r="A10" t="s">
        <v>504</v>
      </c>
      <c s="10" r="B10" t="n">
        <v>4.87</v>
      </c>
      <c s="10" r="C10" t="n">
        <v>14.48</v>
      </c>
      <c s="10" r="D10" t="n">
        <v>22.77</v>
      </c>
    </row>
    <row spans="1:4" r="11">
      <c s="4" r="A11" t="s">
        <v>505</v>
      </c>
      <c s="10" r="B11" t="n">
        <v>15.26</v>
      </c>
      <c s="10" r="C11" t="n">
        <v>20.18</v>
      </c>
      <c s="10" r="D11" t="n">
        <v>18.79</v>
      </c>
    </row>
    <row spans="1:4" r="12">
      <c s="4" r="A12" t="s">
        <v>506</v>
      </c>
      <c s="10" r="B12" t="n">
        <v>14.3</v>
      </c>
      <c s="10" r="C12" t="n">
        <v>25.57</v>
      </c>
      <c s="10" r="D12" t="n">
        <v>24.47</v>
      </c>
    </row>
    <row spans="1:4" r="13">
      <c s="4" r="A13" t="s">
        <v>507</v>
      </c>
      <c s="8" r="B13" t="n">
        <v>8.6</v>
      </c>
      <c s="8" r="C13" t="n">
        <v>16.52</v>
      </c>
      <c s="8" r="D13" t="n">
        <v>2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 customWidth="1" max="5" min="5" width="14"/>
  </cols>
  <sheetData>
    <row spans="1:5" r="1">
      <c s="1" r="A1" t="s">
        <v>78</v>
      </c>
      <c s="2" r="C1" t="s">
        <v>1</v>
      </c>
    </row>
    <row spans="1:5" r="2">
      <c s="2" r="C2" t="s">
        <v>2</v>
      </c>
      <c s="2" r="D2" t="s">
        <v>32</v>
      </c>
      <c s="2" r="E2" t="s">
        <v>79</v>
      </c>
    </row>
    <row spans="1:5" r="3">
      <c s="3" r="A3" t="s">
        <v>80</v>
      </c>
    </row>
    <row spans="1:5" r="4">
      <c s="4" r="A4" t="s">
        <v>37</v>
      </c>
      <c s="7" r="C4" t="n">
        <v>131336000</v>
      </c>
      <c s="7" r="D4" t="n">
        <v>258529000</v>
      </c>
      <c s="7" r="E4" t="n">
        <v>181302000</v>
      </c>
    </row>
    <row spans="1:5" r="5">
      <c s="3" r="A5" t="s">
        <v>81</v>
      </c>
    </row>
    <row spans="1:5" r="6">
      <c s="4" r="A6" t="s">
        <v>82</v>
      </c>
      <c s="6" r="C6" t="n">
        <v>28972000</v>
      </c>
      <c s="6" r="D6" t="n">
        <v>32701000</v>
      </c>
      <c s="6" r="E6" t="n">
        <v>19152000</v>
      </c>
    </row>
    <row spans="1:5" r="7">
      <c s="4" r="A7" t="s">
        <v>83</v>
      </c>
      <c s="6" r="C7" t="n">
        <v>11085000</v>
      </c>
      <c s="6" r="D7" t="n">
        <v>15934000</v>
      </c>
      <c s="6" r="E7" t="n">
        <v>12840000</v>
      </c>
    </row>
    <row spans="1:5" r="8">
      <c s="4" r="A8" t="s">
        <v>84</v>
      </c>
      <c s="6" r="C8" t="n">
        <v>4439000</v>
      </c>
      <c s="6" r="D8" t="n">
        <v>3831000</v>
      </c>
      <c s="6" r="E8" t="n">
        <v>2238000</v>
      </c>
    </row>
    <row spans="1:5" r="9">
      <c s="4" r="A9" t="s">
        <v>85</v>
      </c>
      <c s="4" r="B9" t="s">
        <v>86</v>
      </c>
      <c s="6" r="C9" t="n">
        <v>28341000</v>
      </c>
      <c s="6" r="D9" t="n">
        <v>32104000</v>
      </c>
      <c s="6" r="E9" t="n">
        <v>26524000</v>
      </c>
    </row>
    <row spans="1:5" r="10">
      <c s="4" r="A10" t="s">
        <v>87</v>
      </c>
      <c s="6" r="C10" t="n">
        <v>1436000</v>
      </c>
    </row>
    <row spans="1:5" r="11">
      <c s="4" r="A11" t="s">
        <v>88</v>
      </c>
      <c s="6" r="C11" t="n">
        <v>220197000</v>
      </c>
      <c s="6" r="D11" t="n">
        <v>0</v>
      </c>
      <c s="6" r="E11" t="n">
        <v>0</v>
      </c>
    </row>
    <row spans="1:5" r="12">
      <c s="4" r="A12" t="s">
        <v>89</v>
      </c>
      <c s="6" r="C12" t="n">
        <v>109319000</v>
      </c>
      <c s="6" r="D12" t="n">
        <v>106802000</v>
      </c>
      <c s="6" r="E12" t="n">
        <v>76956000</v>
      </c>
    </row>
    <row spans="1:5" r="13">
      <c s="4" r="A13" t="s">
        <v>90</v>
      </c>
      <c s="6" r="C13" t="n">
        <v>403789000</v>
      </c>
      <c s="6" r="D13" t="n">
        <v>191372000</v>
      </c>
      <c s="6" r="E13" t="n">
        <v>137710000</v>
      </c>
    </row>
    <row spans="1:5" r="14">
      <c s="4" r="A14" t="s">
        <v>91</v>
      </c>
      <c s="6" r="C14" t="n">
        <v>-272453000</v>
      </c>
      <c s="6" r="D14" t="n">
        <v>67157000</v>
      </c>
      <c s="6" r="E14" t="n">
        <v>43592000</v>
      </c>
    </row>
    <row spans="1:5" r="15">
      <c s="3" r="A15" t="s">
        <v>92</v>
      </c>
    </row>
    <row spans="1:5" r="16">
      <c s="4" r="A16" t="s">
        <v>93</v>
      </c>
      <c s="6" r="C16" t="n">
        <v>-25066000</v>
      </c>
      <c s="6" r="D16" t="n">
        <v>-21651000</v>
      </c>
      <c s="6" r="E16" t="n">
        <v>-14084000</v>
      </c>
    </row>
    <row spans="1:5" r="17">
      <c s="4" r="A17" t="s">
        <v>94</v>
      </c>
      <c s="6" r="C17" t="n">
        <v>10563000</v>
      </c>
    </row>
    <row spans="1:5" r="18">
      <c s="4" r="A18" t="s">
        <v>95</v>
      </c>
      <c s="6" r="D18" t="n">
        <v>-181000</v>
      </c>
      <c s="6" r="E18" t="n">
        <v>156000</v>
      </c>
    </row>
    <row spans="1:5" r="19">
      <c s="4" r="A19" t="s">
        <v>96</v>
      </c>
      <c s="6" r="E19" t="n">
        <v>90743000</v>
      </c>
    </row>
    <row spans="1:5" r="20">
      <c s="4" r="A20" t="s">
        <v>97</v>
      </c>
      <c s="6" r="C20" t="n">
        <v>52489000</v>
      </c>
      <c s="6" r="D20" t="n">
        <v>2359000</v>
      </c>
      <c s="6" r="E20" t="n">
        <v>-1048000</v>
      </c>
    </row>
    <row spans="1:5" r="21">
      <c s="4" r="A21" t="s">
        <v>98</v>
      </c>
      <c s="6" r="C21" t="n">
        <v>-33214000</v>
      </c>
      <c s="6" r="D21" t="n">
        <v>42113000</v>
      </c>
      <c s="6" r="E21" t="n">
        <v>-4596000</v>
      </c>
    </row>
    <row spans="1:5" r="22">
      <c s="4" r="A22" t="s">
        <v>99</v>
      </c>
      <c s="6" r="C22" t="n">
        <v>172000</v>
      </c>
      <c s="6" r="D22" t="n">
        <v>67000</v>
      </c>
    </row>
    <row spans="1:5" r="23">
      <c s="4" r="A23" t="s">
        <v>100</v>
      </c>
      <c s="6" r="C23" t="n">
        <v>-267509000</v>
      </c>
      <c s="6" r="D23" t="n">
        <v>89864000</v>
      </c>
      <c s="6" r="E23" t="n">
        <v>114763000</v>
      </c>
    </row>
    <row spans="1:5" r="24">
      <c s="3" r="A24" t="s">
        <v>101</v>
      </c>
    </row>
    <row spans="1:5" r="25">
      <c s="4" r="A25" t="s">
        <v>102</v>
      </c>
      <c s="6" r="C25" t="n">
        <v>-265000</v>
      </c>
      <c s="6" r="D25" t="n">
        <v>-25000</v>
      </c>
      <c s="6" r="E25" t="n">
        <v>429000</v>
      </c>
    </row>
    <row spans="1:5" r="26">
      <c s="4" r="A26" t="s">
        <v>103</v>
      </c>
      <c s="6" r="C26" t="n">
        <v>-93140000</v>
      </c>
      <c s="6" r="D26" t="n">
        <v>33717000</v>
      </c>
      <c s="6" r="E26" t="n">
        <v>42078000</v>
      </c>
    </row>
    <row spans="1:5" r="27">
      <c s="4" r="A27" t="s">
        <v>104</v>
      </c>
      <c s="7" r="C27" t="n">
        <v>-174104000</v>
      </c>
      <c s="7" r="D27" t="n">
        <v>56172000</v>
      </c>
      <c s="7" r="E27" t="n">
        <v>72256000</v>
      </c>
    </row>
    <row spans="1:5" r="28">
      <c s="3" r="A28" t="s">
        <v>105</v>
      </c>
    </row>
    <row spans="1:5" r="29">
      <c s="4" r="A29" t="s">
        <v>106</v>
      </c>
      <c s="8" r="C29" t="n">
        <v>-4.3</v>
      </c>
      <c s="8" r="D29" t="n">
        <v>1.43</v>
      </c>
      <c s="8" r="E29" t="n">
        <v>1.85</v>
      </c>
    </row>
    <row spans="1:5" r="30">
      <c s="4" r="A30" t="s">
        <v>107</v>
      </c>
      <c s="8" r="C30" t="n">
        <v>-4.3</v>
      </c>
      <c s="8" r="D30" t="n">
        <v>1.42</v>
      </c>
      <c s="8" r="E30" t="n">
        <v>1.85</v>
      </c>
    </row>
    <row spans="1:5" r="31">
      <c s="3" r="A31" t="s">
        <v>108</v>
      </c>
    </row>
    <row spans="1:5" r="32">
      <c s="4" r="A32" t="s">
        <v>106</v>
      </c>
      <c s="6" r="C32" t="n">
        <v>40464283</v>
      </c>
      <c s="6" r="D32" t="n">
        <v>39407733</v>
      </c>
      <c s="6" r="E32" t="n">
        <v>38997815</v>
      </c>
    </row>
    <row spans="1:5" r="33">
      <c s="4" r="A33" t="s">
        <v>107</v>
      </c>
      <c s="6" r="C33" t="n">
        <v>40464283</v>
      </c>
      <c s="6" r="D33" t="n">
        <v>39419865</v>
      </c>
      <c s="6" r="E33" t="n">
        <v>39019149</v>
      </c>
    </row>
    <row spans="1:5" r="34">
      <c r="A34" t="n"/>
    </row>
    <row spans="1:5" r="35">
      <c s="4" r="A35" t="s">
        <v>86</v>
      </c>
      <c s="4" r="B35" t="s">
        <v>109</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8</v>
      </c>
      <c s="2" r="B1" t="s">
        <v>1</v>
      </c>
    </row>
    <row spans="1:4" r="2">
      <c s="2" r="B2" t="s">
        <v>2</v>
      </c>
      <c s="2" r="C2" t="s">
        <v>32</v>
      </c>
      <c s="2" r="D2" t="s">
        <v>79</v>
      </c>
    </row>
    <row spans="1:4" r="3">
      <c s="3" r="A3" t="s">
        <v>509</v>
      </c>
    </row>
    <row spans="1:4" r="4">
      <c s="4" r="A4" t="s">
        <v>510</v>
      </c>
      <c s="7" r="B4" t="n">
        <v>-265</v>
      </c>
      <c s="7" r="C4" t="n">
        <v>-25</v>
      </c>
      <c s="7" r="D4" t="n">
        <v>429</v>
      </c>
    </row>
    <row spans="1:4" r="5">
      <c s="4" r="A5" t="s">
        <v>511</v>
      </c>
      <c s="6" r="B5" t="n">
        <v>0</v>
      </c>
      <c s="6" r="C5" t="n">
        <v>0</v>
      </c>
      <c s="6" r="D5" t="n">
        <v>0</v>
      </c>
    </row>
    <row spans="1:4" r="6">
      <c s="4" r="A6" t="s">
        <v>512</v>
      </c>
      <c s="6" r="B6" t="n">
        <v>-265</v>
      </c>
      <c s="6" r="C6" t="n">
        <v>-25</v>
      </c>
      <c s="6" r="D6" t="n">
        <v>429</v>
      </c>
    </row>
    <row spans="1:4" r="7">
      <c s="3" r="A7" t="s">
        <v>513</v>
      </c>
    </row>
    <row spans="1:4" r="8">
      <c s="4" r="A8" t="s">
        <v>510</v>
      </c>
      <c s="6" r="B8" t="n">
        <v>-91716</v>
      </c>
      <c s="6" r="C8" t="n">
        <v>32754</v>
      </c>
      <c s="6" r="D8" t="n">
        <v>41175</v>
      </c>
    </row>
    <row spans="1:4" r="9">
      <c s="4" r="A9" t="s">
        <v>511</v>
      </c>
      <c s="6" r="B9" t="n">
        <v>-1424</v>
      </c>
      <c s="6" r="C9" t="n">
        <v>963</v>
      </c>
      <c s="6" r="D9" t="n">
        <v>903</v>
      </c>
    </row>
    <row spans="1:4" r="10">
      <c s="4" r="A10" t="s">
        <v>514</v>
      </c>
      <c s="7" r="B10" t="n">
        <v>-93140</v>
      </c>
      <c s="7" r="C10" t="n">
        <v>33717</v>
      </c>
      <c s="7" r="D10" t="n">
        <v>420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515</v>
      </c>
      <c s="2" r="B1" t="s">
        <v>353</v>
      </c>
      <c s="2" r="N1" t="s">
        <v>1</v>
      </c>
    </row>
    <row spans="1:16" r="2">
      <c s="2" r="B2" t="s">
        <v>2</v>
      </c>
      <c s="2" r="C2" t="s">
        <v>354</v>
      </c>
      <c s="2" r="D2" t="s">
        <v>4</v>
      </c>
      <c s="2" r="E2" t="s">
        <v>355</v>
      </c>
      <c s="2" r="F2" t="s">
        <v>32</v>
      </c>
      <c s="2" r="G2" t="s">
        <v>356</v>
      </c>
      <c s="2" r="H2" t="s">
        <v>357</v>
      </c>
      <c s="2" r="I2" t="s">
        <v>358</v>
      </c>
      <c s="2" r="J2" t="s">
        <v>79</v>
      </c>
      <c s="2" r="K2" t="s">
        <v>359</v>
      </c>
      <c s="2" r="L2" t="s">
        <v>360</v>
      </c>
      <c s="2" r="M2" t="s">
        <v>361</v>
      </c>
      <c s="2" r="N2" t="s">
        <v>2</v>
      </c>
      <c s="2" r="O2" t="s">
        <v>32</v>
      </c>
      <c s="2" r="P2" t="s">
        <v>79</v>
      </c>
    </row>
    <row spans="1:16" r="3">
      <c s="3" r="A3" t="s">
        <v>191</v>
      </c>
    </row>
    <row spans="1:16" r="4">
      <c s="4" r="A4" t="s">
        <v>516</v>
      </c>
      <c s="7" r="N4" t="n">
        <v>-93628</v>
      </c>
      <c s="7" r="O4" t="n">
        <v>31452</v>
      </c>
      <c s="7" r="P4" t="n">
        <v>40167</v>
      </c>
    </row>
    <row spans="1:16" r="5">
      <c s="4" r="A5" t="s">
        <v>517</v>
      </c>
      <c s="6" r="N5" t="n">
        <v>-1463</v>
      </c>
      <c s="6" r="O5" t="n">
        <v>989</v>
      </c>
      <c s="6" r="P5" t="n">
        <v>709</v>
      </c>
    </row>
    <row spans="1:16" r="6">
      <c s="4" r="A6" t="s">
        <v>518</v>
      </c>
      <c s="6" r="N6" t="n">
        <v>1939</v>
      </c>
      <c s="6" r="O6" t="n">
        <v>1670</v>
      </c>
    </row>
    <row spans="1:16" r="7">
      <c s="4" r="A7" t="s">
        <v>519</v>
      </c>
      <c s="6" r="N7" t="n">
        <v>26</v>
      </c>
      <c s="6" r="O7" t="n">
        <v>37</v>
      </c>
      <c s="6" r="P7" t="n">
        <v>34</v>
      </c>
    </row>
    <row spans="1:16" r="8">
      <c s="4" r="A8" t="s">
        <v>520</v>
      </c>
      <c s="6" r="N8" t="n">
        <v>-1035</v>
      </c>
      <c s="6" r="O8" t="n">
        <v>-456</v>
      </c>
      <c s="6" r="P8" t="n">
        <v>1597</v>
      </c>
    </row>
    <row spans="1:16" r="9">
      <c s="4" r="A9" t="s">
        <v>521</v>
      </c>
      <c s="6" r="N9" t="n">
        <v>756</v>
      </c>
    </row>
    <row spans="1:16" r="10">
      <c s="4" r="A10" t="s">
        <v>114</v>
      </c>
      <c s="7" r="B10" t="n">
        <v>-284</v>
      </c>
      <c s="7" r="C10" t="n">
        <v>-81756</v>
      </c>
      <c s="7" r="D10" t="n">
        <v>-7369</v>
      </c>
      <c s="7" r="E10" t="n">
        <v>-3996</v>
      </c>
      <c s="7" r="F10" t="n">
        <v>17102</v>
      </c>
      <c s="7" r="G10" t="n">
        <v>12756</v>
      </c>
      <c s="7" r="H10" t="n">
        <v>2153</v>
      </c>
      <c s="7" r="I10" t="n">
        <v>1681</v>
      </c>
      <c s="7" r="J10" t="n">
        <v>38207</v>
      </c>
      <c s="7" r="K10" t="n">
        <v>270</v>
      </c>
      <c s="7" r="L10" t="n">
        <v>4217</v>
      </c>
      <c s="7" r="M10" t="n">
        <v>-187</v>
      </c>
      <c s="7" r="N10" t="n">
        <v>-93405</v>
      </c>
      <c s="7" r="O10" t="n">
        <v>33692</v>
      </c>
      <c s="7" r="P10" t="n">
        <v>42507</v>
      </c>
    </row>
  </sheetData>
  <mergeCells count="3">
    <mergeCell ref="A1:A2"/>
    <mergeCell ref="B1:M1"/>
    <mergeCell ref="N1:P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2</v>
      </c>
      <c s="2" r="B1" t="s">
        <v>1</v>
      </c>
    </row>
    <row spans="1:4" r="2">
      <c s="2" r="B2" t="s">
        <v>2</v>
      </c>
      <c s="2" r="C2" t="s">
        <v>32</v>
      </c>
      <c s="2" r="D2" t="s">
        <v>79</v>
      </c>
    </row>
    <row spans="1:4" r="3">
      <c s="3" r="A3" t="s">
        <v>191</v>
      </c>
    </row>
    <row spans="1:4" r="4">
      <c s="4" r="A4" t="s">
        <v>523</v>
      </c>
      <c s="4" r="B4" t="s">
        <v>411</v>
      </c>
      <c s="4" r="C4" t="s">
        <v>411</v>
      </c>
      <c s="4" r="D4" t="s">
        <v>4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24</v>
      </c>
      <c s="2" r="B1" t="s">
        <v>1</v>
      </c>
    </row>
    <row spans="1:3" r="2">
      <c s="2" r="B2" t="s">
        <v>2</v>
      </c>
      <c s="2" r="C2" t="s">
        <v>32</v>
      </c>
    </row>
    <row spans="1:3" r="3">
      <c s="3" r="A3" t="s">
        <v>191</v>
      </c>
    </row>
    <row spans="1:3" r="4">
      <c s="4" r="A4" t="s">
        <v>518</v>
      </c>
      <c s="7" r="B4" t="n">
        <v>1939000</v>
      </c>
      <c s="7" r="C4" t="n">
        <v>1670000</v>
      </c>
    </row>
    <row spans="1:3" r="5">
      <c s="4" r="A5" t="s">
        <v>525</v>
      </c>
      <c s="6" r="B5" t="n">
        <v>31800000</v>
      </c>
      <c s="6" r="C5" t="n">
        <v>110700000</v>
      </c>
    </row>
    <row spans="1:3" r="6">
      <c s="4" r="A6" t="s">
        <v>526</v>
      </c>
      <c s="6" r="B6" t="n">
        <v>0</v>
      </c>
      <c s="7" r="C6" t="n">
        <v>14200000</v>
      </c>
    </row>
    <row spans="1:3" r="7">
      <c s="4" r="A7" t="s">
        <v>527</v>
      </c>
      <c s="6" r="B7" t="n">
        <v>257100000</v>
      </c>
    </row>
    <row spans="1:3" r="8">
      <c s="4" r="A8" t="s">
        <v>528</v>
      </c>
      <c s="7" r="B8" t="n">
        <v>5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32</v>
      </c>
    </row>
    <row spans="1:3" r="2">
      <c s="3" r="A2" t="s">
        <v>191</v>
      </c>
    </row>
    <row spans="1:3" r="3">
      <c s="4" r="A3" t="s">
        <v>527</v>
      </c>
      <c s="7" r="B3" t="n">
        <v>88230</v>
      </c>
      <c s="7" r="C3" t="n">
        <v>46730</v>
      </c>
    </row>
    <row spans="1:3" r="4">
      <c s="4" r="A4" t="s">
        <v>530</v>
      </c>
      <c s="6" r="B4" t="n">
        <v>1672</v>
      </c>
      <c s="6" r="C4" t="n">
        <v>1305</v>
      </c>
    </row>
    <row spans="1:3" r="5">
      <c s="4" r="A5" t="s">
        <v>531</v>
      </c>
      <c s="6" r="B5" t="n">
        <v>89902</v>
      </c>
      <c s="6" r="C5" t="n">
        <v>48035</v>
      </c>
    </row>
    <row spans="1:3" r="6">
      <c s="4" r="A6" t="s">
        <v>532</v>
      </c>
      <c s="6" r="B6" t="n">
        <v>-118534</v>
      </c>
      <c s="6" r="C6" t="n">
        <v>-158647</v>
      </c>
    </row>
    <row spans="1:3" r="7">
      <c s="4" r="A7" t="s">
        <v>38</v>
      </c>
      <c s="6" r="B7" t="n">
        <v>-2391</v>
      </c>
      <c s="6" r="C7" t="n">
        <v>-14307</v>
      </c>
    </row>
    <row spans="1:3" r="8">
      <c s="4" r="A8" t="s">
        <v>533</v>
      </c>
      <c s="6" r="B8" t="n">
        <v>-120925</v>
      </c>
      <c s="6" r="C8" t="n">
        <v>-172954</v>
      </c>
    </row>
    <row spans="1:3" r="9">
      <c s="4" r="A9" t="s">
        <v>521</v>
      </c>
      <c s="6" r="B9" t="n">
        <v>-756</v>
      </c>
    </row>
    <row spans="1:3" r="10">
      <c s="4" r="A10" t="s">
        <v>534</v>
      </c>
      <c s="7" r="B10" t="n">
        <v>-31779</v>
      </c>
      <c s="7" r="C10" t="n">
        <v>-1249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r="A1" t="s">
        <v>535</v>
      </c>
      <c s="2" r="B1" t="s">
        <v>1</v>
      </c>
    </row>
    <row spans="1:2" r="2">
      <c s="2" r="B2" t="s">
        <v>536</v>
      </c>
    </row>
    <row spans="1:2" r="3">
      <c s="3" r="A3" t="s">
        <v>537</v>
      </c>
    </row>
    <row spans="1:2" r="4">
      <c s="4" r="A4" t="s">
        <v>538</v>
      </c>
      <c s="7" r="B4" t="n">
        <v>252081</v>
      </c>
    </row>
    <row spans="1:2" r="5">
      <c s="4" r="A5" t="s">
        <v>539</v>
      </c>
      <c s="6" r="B5" t="n">
        <v>4989</v>
      </c>
    </row>
    <row spans="1:2" r="6">
      <c s="4" r="A6" t="s">
        <v>114</v>
      </c>
      <c s="6" r="B6" t="n">
        <v>257070</v>
      </c>
    </row>
    <row spans="1:2" r="7">
      <c s="4" r="A7" t="s">
        <v>540</v>
      </c>
    </row>
    <row spans="1:2" r="8">
      <c s="3" r="A8" t="s">
        <v>537</v>
      </c>
    </row>
    <row spans="1:2" r="9">
      <c s="4" r="A9" t="s">
        <v>538</v>
      </c>
      <c s="6" r="B9" t="n">
        <v>4083</v>
      </c>
    </row>
    <row spans="1:2" r="10">
      <c s="4" r="A10" t="s">
        <v>539</v>
      </c>
      <c s="6" r="B10" t="n">
        <v>750</v>
      </c>
    </row>
    <row spans="1:2" r="11">
      <c s="4" r="A11" t="s">
        <v>114</v>
      </c>
      <c s="7" r="B11" t="n">
        <v>4833</v>
      </c>
    </row>
    <row spans="1:2" r="12">
      <c s="4" r="A12" t="s">
        <v>541</v>
      </c>
      <c s="6" r="B12" t="n">
        <v>2030</v>
      </c>
    </row>
    <row spans="1:2" r="13">
      <c s="4" r="A13" t="s">
        <v>542</v>
      </c>
    </row>
    <row spans="1:2" r="14">
      <c s="3" r="A14" t="s">
        <v>537</v>
      </c>
    </row>
    <row spans="1:2" r="15">
      <c s="4" r="A15" t="s">
        <v>538</v>
      </c>
      <c s="7" r="B15" t="n">
        <v>18642</v>
      </c>
    </row>
    <row spans="1:2" r="16">
      <c s="4" r="A16" t="s">
        <v>539</v>
      </c>
      <c s="6" r="B16" t="n">
        <v>1012</v>
      </c>
    </row>
    <row spans="1:2" r="17">
      <c s="4" r="A17" t="s">
        <v>114</v>
      </c>
      <c s="7" r="B17" t="n">
        <v>19654</v>
      </c>
    </row>
    <row spans="1:2" r="18">
      <c s="4" r="A18" t="s">
        <v>541</v>
      </c>
      <c s="6" r="B18" t="n">
        <v>2031</v>
      </c>
    </row>
    <row spans="1:2" r="19">
      <c s="4" r="A19" t="s">
        <v>543</v>
      </c>
    </row>
    <row spans="1:2" r="20">
      <c s="3" r="A20" t="s">
        <v>537</v>
      </c>
    </row>
    <row spans="1:2" r="21">
      <c s="4" r="A21" t="s">
        <v>538</v>
      </c>
      <c s="7" r="B21" t="n">
        <v>51931</v>
      </c>
    </row>
    <row spans="1:2" r="22">
      <c s="4" r="A22" t="s">
        <v>539</v>
      </c>
      <c s="6" r="B22" t="n">
        <v>2724</v>
      </c>
    </row>
    <row spans="1:2" r="23">
      <c s="4" r="A23" t="s">
        <v>114</v>
      </c>
      <c s="7" r="B23" t="n">
        <v>54655</v>
      </c>
    </row>
    <row spans="1:2" r="24">
      <c s="4" r="A24" t="s">
        <v>541</v>
      </c>
      <c s="6" r="B24" t="n">
        <v>2032</v>
      </c>
    </row>
    <row spans="1:2" r="25">
      <c s="4" r="A25" t="s">
        <v>544</v>
      </c>
    </row>
    <row spans="1:2" r="26">
      <c s="3" r="A26" t="s">
        <v>537</v>
      </c>
    </row>
    <row spans="1:2" r="27">
      <c s="4" r="A27" t="s">
        <v>538</v>
      </c>
      <c s="7" r="B27" t="n">
        <v>616</v>
      </c>
    </row>
    <row spans="1:2" r="28">
      <c s="4" r="A28" t="s">
        <v>539</v>
      </c>
      <c s="6" r="B28" t="n">
        <v>503</v>
      </c>
    </row>
    <row spans="1:2" r="29">
      <c s="4" r="A29" t="s">
        <v>114</v>
      </c>
      <c s="7" r="B29" t="n">
        <v>1119</v>
      </c>
    </row>
    <row spans="1:2" r="30">
      <c s="4" r="A30" t="s">
        <v>541</v>
      </c>
      <c s="6" r="B30" t="n">
        <v>2033</v>
      </c>
    </row>
    <row spans="1:2" r="31">
      <c s="4" r="A31" t="s">
        <v>545</v>
      </c>
    </row>
    <row spans="1:2" r="32">
      <c s="3" r="A32" t="s">
        <v>537</v>
      </c>
    </row>
    <row spans="1:2" r="33">
      <c s="4" r="A33" t="s">
        <v>538</v>
      </c>
      <c s="7" r="B33" t="n">
        <v>56511</v>
      </c>
    </row>
    <row spans="1:2" r="34">
      <c s="4" r="A34" t="s">
        <v>114</v>
      </c>
      <c s="7" r="B34" t="n">
        <v>56511</v>
      </c>
    </row>
    <row spans="1:2" r="35">
      <c s="4" r="A35" t="s">
        <v>541</v>
      </c>
      <c s="6" r="B35" t="n">
        <v>2034</v>
      </c>
    </row>
    <row spans="1:2" r="36">
      <c s="4" r="A36" t="s">
        <v>546</v>
      </c>
    </row>
    <row spans="1:2" r="37">
      <c s="3" r="A37" t="s">
        <v>537</v>
      </c>
    </row>
    <row spans="1:2" r="38">
      <c s="4" r="A38" t="s">
        <v>538</v>
      </c>
      <c s="7" r="B38" t="n">
        <v>120298</v>
      </c>
    </row>
    <row spans="1:2" r="39">
      <c s="4" r="A39" t="s">
        <v>114</v>
      </c>
      <c s="7" r="B39" t="n">
        <v>120298</v>
      </c>
    </row>
    <row spans="1:2" r="40">
      <c s="4" r="A40" t="s">
        <v>541</v>
      </c>
      <c s="6" r="B40" t="n">
        <v>20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8"/>
  </cols>
  <sheetData>
    <row spans="1:2" r="1">
      <c s="1" r="A1" t="s">
        <v>547</v>
      </c>
      <c s="2" r="B1" t="s">
        <v>1</v>
      </c>
    </row>
    <row spans="1:2" r="2">
      <c s="2" r="B2" t="s">
        <v>548</v>
      </c>
    </row>
    <row spans="1:2" r="3">
      <c s="4" r="A3" t="s">
        <v>549</v>
      </c>
    </row>
    <row spans="1:2" r="4">
      <c s="3" r="A4" t="s">
        <v>550</v>
      </c>
    </row>
    <row spans="1:2" r="5">
      <c s="4" r="A5" t="s">
        <v>551</v>
      </c>
      <c s="6" r="B5" t="n">
        <v>100000</v>
      </c>
    </row>
    <row spans="1:2" r="6">
      <c s="4" r="A6" t="s">
        <v>552</v>
      </c>
      <c s="10" r="B6" t="n">
        <v>2.91</v>
      </c>
    </row>
    <row spans="1:2" r="7">
      <c s="4" r="A7" t="s">
        <v>553</v>
      </c>
    </row>
    <row spans="1:2" r="8">
      <c s="3" r="A8" t="s">
        <v>550</v>
      </c>
    </row>
    <row spans="1:2" r="9">
      <c s="4" r="A9" t="s">
        <v>551</v>
      </c>
      <c s="6" r="B9" t="n">
        <v>100000</v>
      </c>
    </row>
    <row spans="1:2" r="10">
      <c s="4" r="A10" t="s">
        <v>552</v>
      </c>
      <c s="10" r="B10" t="n">
        <v>2.95</v>
      </c>
    </row>
    <row spans="1:2" r="11">
      <c s="4" r="A11" t="s">
        <v>554</v>
      </c>
    </row>
    <row spans="1:2" r="12">
      <c s="3" r="A12" t="s">
        <v>550</v>
      </c>
    </row>
    <row spans="1:2" r="13">
      <c s="4" r="A13" t="s">
        <v>555</v>
      </c>
      <c s="6" r="B13" t="n">
        <v>500</v>
      </c>
    </row>
    <row spans="1:2" r="14">
      <c s="4" r="A14" t="s">
        <v>556</v>
      </c>
      <c s="10" r="B14" t="n">
        <v>62.5</v>
      </c>
    </row>
    <row spans="1:2" r="15">
      <c s="4" r="A15" t="s">
        <v>557</v>
      </c>
    </row>
    <row spans="1:2" r="16">
      <c s="3" r="A16" t="s">
        <v>550</v>
      </c>
    </row>
    <row spans="1:2" r="17">
      <c s="4" r="A17" t="s">
        <v>555</v>
      </c>
      <c s="6" r="B17" t="n">
        <v>250</v>
      </c>
    </row>
    <row spans="1:2" r="18">
      <c s="4" r="A18" t="s">
        <v>556</v>
      </c>
      <c s="10" r="B18" t="n">
        <v>62.55</v>
      </c>
    </row>
    <row spans="1:2" r="19">
      <c s="4" r="A19" t="s">
        <v>558</v>
      </c>
    </row>
    <row spans="1:2" r="20">
      <c s="3" r="A20" t="s">
        <v>550</v>
      </c>
    </row>
    <row spans="1:2" r="21">
      <c s="4" r="A21" t="s">
        <v>555</v>
      </c>
      <c s="6" r="B21" t="n">
        <v>500</v>
      </c>
    </row>
    <row spans="1:2" r="22">
      <c s="4" r="A22" t="s">
        <v>556</v>
      </c>
      <c s="10" r="B22" t="n">
        <v>40.25</v>
      </c>
    </row>
    <row spans="1:2" r="23">
      <c s="4" r="A23" t="s">
        <v>559</v>
      </c>
    </row>
    <row spans="1:2" r="24">
      <c s="3" r="A24" t="s">
        <v>550</v>
      </c>
    </row>
    <row spans="1:2" r="25">
      <c s="4" r="A25" t="s">
        <v>555</v>
      </c>
      <c s="6" r="B25" t="n">
        <v>1000</v>
      </c>
    </row>
    <row spans="1:2" r="26">
      <c s="4" r="A26" t="s">
        <v>556</v>
      </c>
      <c s="6" r="B26" t="n">
        <v>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spans="1:5" r="1">
      <c s="1" r="A1" t="s">
        <v>560</v>
      </c>
      <c s="2" r="B1" t="s">
        <v>1</v>
      </c>
    </row>
    <row spans="1:5" r="2">
      <c s="2" r="B2" t="s">
        <v>561</v>
      </c>
      <c s="2" r="C2" t="s">
        <v>562</v>
      </c>
      <c s="2" r="D2" t="s">
        <v>310</v>
      </c>
      <c s="2" r="E2" t="s">
        <v>563</v>
      </c>
    </row>
    <row spans="1:5" r="3">
      <c s="3" r="A3" t="s">
        <v>564</v>
      </c>
    </row>
    <row spans="1:5" r="4">
      <c s="4" r="A4" t="s">
        <v>565</v>
      </c>
      <c s="7" r="B4" t="n">
        <v>220197000</v>
      </c>
      <c s="7" r="C4" t="n">
        <v>0</v>
      </c>
      <c s="7" r="D4" t="n">
        <v>0</v>
      </c>
    </row>
    <row spans="1:5" r="5">
      <c s="4" r="A5" t="s">
        <v>566</v>
      </c>
      <c s="7" r="E5" t="n">
        <v>22000000</v>
      </c>
    </row>
    <row spans="1:5" r="6">
      <c s="4" r="A6" t="s">
        <v>567</v>
      </c>
    </row>
    <row spans="1:5" r="7">
      <c s="3" r="A7" t="s">
        <v>564</v>
      </c>
    </row>
    <row spans="1:5" r="8">
      <c s="4" r="A8" t="s">
        <v>551</v>
      </c>
      <c s="6" r="B8" t="n">
        <v>400000</v>
      </c>
    </row>
    <row spans="1:5" r="9">
      <c s="4" r="A9" t="s">
        <v>552</v>
      </c>
      <c s="10" r="B9" t="n">
        <v>2.45</v>
      </c>
    </row>
    <row spans="1:5" r="10">
      <c s="4" r="A10" t="s">
        <v>568</v>
      </c>
    </row>
    <row spans="1:5" r="11">
      <c s="3" r="A11" t="s">
        <v>564</v>
      </c>
    </row>
    <row spans="1:5" r="12">
      <c s="4" r="A12" t="s">
        <v>551</v>
      </c>
      <c s="6" r="B12" t="n">
        <v>200000</v>
      </c>
    </row>
    <row spans="1:5" r="13">
      <c s="4" r="A13" t="s">
        <v>569</v>
      </c>
      <c s="9" r="B13" t="n">
        <v>2.3</v>
      </c>
    </row>
    <row spans="1:5" r="14">
      <c s="4" r="A14" t="s">
        <v>570</v>
      </c>
      <c s="9" r="B14" t="n">
        <v>2.6</v>
      </c>
    </row>
    <row spans="1:5" r="15">
      <c s="4" r="A15" t="s">
        <v>346</v>
      </c>
    </row>
    <row spans="1:5" r="16">
      <c s="3" r="A16" t="s">
        <v>564</v>
      </c>
    </row>
    <row spans="1:5" r="17">
      <c s="4" r="A17" t="s">
        <v>565</v>
      </c>
      <c s="7" r="B17" t="n">
        <v>214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1</v>
      </c>
      <c s="2" r="B1" t="s">
        <v>2</v>
      </c>
      <c s="2" r="C1" t="s">
        <v>32</v>
      </c>
    </row>
    <row spans="1:3" r="2">
      <c s="4" r="A2" t="s">
        <v>572</v>
      </c>
    </row>
    <row spans="1:3" r="3">
      <c s="3" r="A3" t="s">
        <v>550</v>
      </c>
    </row>
    <row spans="1:3" r="4">
      <c s="4" r="A4" t="s">
        <v>573</v>
      </c>
      <c s="7" r="B4" t="n">
        <v>6737</v>
      </c>
      <c s="7" r="C4" t="n">
        <v>399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574</v>
      </c>
      <c s="2" r="B1" t="s">
        <v>353</v>
      </c>
      <c s="2" r="N1" t="s">
        <v>1</v>
      </c>
    </row>
    <row spans="1:16" r="2">
      <c s="2" r="B2" t="s">
        <v>2</v>
      </c>
      <c s="2" r="C2" t="s">
        <v>354</v>
      </c>
      <c s="2" r="D2" t="s">
        <v>4</v>
      </c>
      <c s="2" r="E2" t="s">
        <v>355</v>
      </c>
      <c s="2" r="F2" t="s">
        <v>32</v>
      </c>
      <c s="2" r="G2" t="s">
        <v>356</v>
      </c>
      <c s="2" r="H2" t="s">
        <v>357</v>
      </c>
      <c s="2" r="I2" t="s">
        <v>358</v>
      </c>
      <c s="2" r="J2" t="s">
        <v>79</v>
      </c>
      <c s="2" r="K2" t="s">
        <v>359</v>
      </c>
      <c s="2" r="L2" t="s">
        <v>360</v>
      </c>
      <c s="2" r="M2" t="s">
        <v>361</v>
      </c>
      <c s="2" r="N2" t="s">
        <v>2</v>
      </c>
      <c s="2" r="O2" t="s">
        <v>32</v>
      </c>
      <c s="2" r="P2" t="s">
        <v>79</v>
      </c>
    </row>
    <row spans="1:16" r="3">
      <c s="3" r="A3" t="s">
        <v>550</v>
      </c>
    </row>
    <row spans="1:16" r="4">
      <c s="4" r="A4" t="s">
        <v>575</v>
      </c>
      <c s="7" r="B4" t="n">
        <v>14552</v>
      </c>
      <c s="7" r="C4" t="n">
        <v>12755</v>
      </c>
      <c s="7" r="D4" t="n">
        <v>9281</v>
      </c>
      <c s="7" r="E4" t="n">
        <v>15901</v>
      </c>
      <c s="7" r="F4" t="n">
        <v>7782</v>
      </c>
      <c s="7" r="G4" t="n">
        <v>-764</v>
      </c>
      <c s="7" r="H4" t="n">
        <v>-3320</v>
      </c>
      <c s="7" r="I4" t="n">
        <v>-1339</v>
      </c>
      <c s="7" r="J4" t="n">
        <v>199</v>
      </c>
      <c s="7" r="K4" t="n">
        <v>-840</v>
      </c>
      <c s="7" r="L4" t="n">
        <v>-714</v>
      </c>
      <c s="7" r="M4" t="n">
        <v>307</v>
      </c>
      <c s="7" r="N4" t="n">
        <v>52489</v>
      </c>
      <c s="7" r="O4" t="n">
        <v>2359</v>
      </c>
      <c s="7" r="P4" t="n">
        <v>-1048</v>
      </c>
    </row>
    <row spans="1:16" r="5">
      <c s="4" r="A5" t="s">
        <v>576</v>
      </c>
    </row>
    <row spans="1:16" r="6">
      <c s="3" r="A6" t="s">
        <v>550</v>
      </c>
    </row>
    <row spans="1:16" r="7">
      <c s="4" r="A7" t="s">
        <v>575</v>
      </c>
      <c s="6" r="N7" t="n">
        <v>19275</v>
      </c>
      <c s="6" r="O7" t="n">
        <v>44472</v>
      </c>
      <c s="6" r="P7" t="n">
        <v>-5644</v>
      </c>
    </row>
    <row spans="1:16" r="8">
      <c s="4" r="A8" t="s">
        <v>577</v>
      </c>
    </row>
    <row spans="1:16" r="9">
      <c s="3" r="A9" t="s">
        <v>550</v>
      </c>
    </row>
    <row spans="1:16" r="10">
      <c s="4" r="A10" t="s">
        <v>575</v>
      </c>
      <c s="6" r="N10" t="n">
        <v>-33214</v>
      </c>
      <c s="6" r="O10" t="n">
        <v>42113</v>
      </c>
      <c s="6" r="P10" t="n">
        <v>-4596</v>
      </c>
    </row>
    <row spans="1:16" r="11">
      <c s="4" r="A11" t="s">
        <v>578</v>
      </c>
    </row>
    <row spans="1:16" r="12">
      <c s="3" r="A12" t="s">
        <v>550</v>
      </c>
    </row>
    <row spans="1:16" r="13">
      <c s="4" r="A13" t="s">
        <v>575</v>
      </c>
      <c s="7" r="N13" t="n">
        <v>52489</v>
      </c>
      <c s="7" r="O13" t="n">
        <v>2359</v>
      </c>
      <c s="7" r="P13" t="n">
        <v>-1048</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0</v>
      </c>
      <c s="2" r="B1" t="s">
        <v>1</v>
      </c>
    </row>
    <row spans="1:4" r="2">
      <c s="2" r="B2" t="s">
        <v>2</v>
      </c>
      <c s="2" r="C2" t="s">
        <v>32</v>
      </c>
      <c s="2" r="D2" t="s">
        <v>79</v>
      </c>
    </row>
    <row spans="1:4" r="3">
      <c s="3" r="A3" t="s">
        <v>111</v>
      </c>
    </row>
    <row spans="1:4" r="4">
      <c s="4" r="A4" t="s">
        <v>112</v>
      </c>
      <c s="7" r="B4" t="n">
        <v>7954</v>
      </c>
      <c s="7" r="C4" t="n">
        <v>8247</v>
      </c>
      <c s="7" r="D4" t="n">
        <v>5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9</v>
      </c>
      <c s="2" r="B1" t="s">
        <v>2</v>
      </c>
      <c s="2" r="C1" t="s">
        <v>32</v>
      </c>
    </row>
    <row spans="1:3" r="2">
      <c s="3" r="A2" t="s">
        <v>194</v>
      </c>
    </row>
    <row spans="1:3" r="3">
      <c s="4" r="A3" t="s">
        <v>56</v>
      </c>
      <c s="7" r="B3" t="n">
        <v>225839</v>
      </c>
      <c s="7" r="C3" t="n">
        <v>244239</v>
      </c>
    </row>
    <row spans="1:3" r="4">
      <c s="4" r="A4" t="s">
        <v>580</v>
      </c>
      <c s="7" r="B4" t="n">
        <v>829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1</v>
      </c>
      <c s="2" r="B1" t="s">
        <v>1</v>
      </c>
    </row>
    <row spans="1:4" r="2">
      <c s="2" r="B2" t="s">
        <v>2</v>
      </c>
      <c s="2" r="C2" t="s">
        <v>32</v>
      </c>
      <c s="2" r="D2" t="s">
        <v>79</v>
      </c>
    </row>
    <row spans="1:4" r="3">
      <c s="3" r="A3" t="s">
        <v>582</v>
      </c>
    </row>
    <row spans="1:4" r="4">
      <c s="4" r="A4" t="s">
        <v>583</v>
      </c>
      <c s="6" r="B4" t="n">
        <v>2019</v>
      </c>
    </row>
    <row spans="1:4" r="5">
      <c s="4" r="A5" t="s">
        <v>584</v>
      </c>
      <c s="4" r="B5" t="s">
        <v>585</v>
      </c>
    </row>
    <row spans="1:4" r="6">
      <c s="4" r="A6" t="s">
        <v>586</v>
      </c>
      <c s="7" r="B6" t="n">
        <v>1002</v>
      </c>
      <c s="7" r="C6" t="n">
        <v>717</v>
      </c>
      <c s="7" r="D6" t="n">
        <v>734</v>
      </c>
    </row>
    <row spans="1:4" r="7">
      <c s="4" r="A7" t="s">
        <v>587</v>
      </c>
    </row>
    <row spans="1:4" r="8">
      <c s="3" r="A8" t="s">
        <v>582</v>
      </c>
    </row>
    <row spans="1:4" r="9">
      <c s="4" r="A9" t="s">
        <v>588</v>
      </c>
      <c s="7" r="B9" t="n">
        <v>6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89</v>
      </c>
      <c s="2" r="B1" t="s">
        <v>536</v>
      </c>
    </row>
    <row spans="1:2" r="2">
      <c s="3" r="A2" t="s">
        <v>197</v>
      </c>
    </row>
    <row spans="1:2" r="3">
      <c s="6" r="A3" t="n">
        <v>2016</v>
      </c>
      <c s="7" r="B3" t="n">
        <v>957</v>
      </c>
    </row>
    <row spans="1:2" r="4">
      <c s="6" r="A4" t="n">
        <v>2017</v>
      </c>
      <c s="6" r="B4" t="n">
        <v>967</v>
      </c>
    </row>
    <row spans="1:2" r="5">
      <c s="6" r="A5" t="n">
        <v>2018</v>
      </c>
      <c s="6" r="B5" t="n">
        <v>975</v>
      </c>
    </row>
    <row spans="1:2" r="6">
      <c s="6" r="A6" t="n">
        <v>2019</v>
      </c>
      <c s="6" r="B6" t="n">
        <v>976</v>
      </c>
    </row>
    <row spans="1:2" r="7">
      <c s="6" r="A7" t="n">
        <v>2020</v>
      </c>
      <c s="6" r="B7" t="n">
        <v>246</v>
      </c>
    </row>
    <row spans="1:2" r="8">
      <c s="4" r="A8" t="s">
        <v>114</v>
      </c>
      <c s="7" r="B8" t="n">
        <v>41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0</v>
      </c>
      <c s="2" r="B1" t="s">
        <v>1</v>
      </c>
    </row>
    <row spans="1:4" r="2">
      <c s="2" r="B2" t="s">
        <v>2</v>
      </c>
      <c s="2" r="C2" t="s">
        <v>32</v>
      </c>
      <c s="2" r="D2" t="s">
        <v>79</v>
      </c>
    </row>
    <row spans="1:4" r="3">
      <c s="3" r="A3" t="s">
        <v>200</v>
      </c>
    </row>
    <row spans="1:4" r="4">
      <c s="4" r="A4" t="s">
        <v>591</v>
      </c>
      <c s="7" r="B4" t="n">
        <v>653</v>
      </c>
      <c s="7" r="C4" t="n">
        <v>4578</v>
      </c>
      <c s="7" r="D4" t="n">
        <v>5857</v>
      </c>
    </row>
    <row spans="1:4" r="5">
      <c s="4" r="A5" t="s">
        <v>592</v>
      </c>
      <c s="6" r="D5" t="n">
        <v>1000</v>
      </c>
    </row>
    <row spans="1:4" r="6">
      <c s="4" r="A6" t="s">
        <v>593</v>
      </c>
      <c s="6" r="B6" t="n">
        <v>4439</v>
      </c>
      <c s="6" r="C6" t="n">
        <v>3831</v>
      </c>
      <c s="6" r="D6" t="n">
        <v>2238</v>
      </c>
    </row>
    <row spans="1:4" r="7">
      <c s="4" r="A7" t="s">
        <v>594</v>
      </c>
      <c s="6" r="B7" t="n">
        <v>146237</v>
      </c>
      <c s="6" r="C7" t="n">
        <v>382995</v>
      </c>
      <c s="6" r="D7" t="n">
        <v>287898</v>
      </c>
    </row>
    <row spans="1:4" r="8">
      <c s="4" r="A8" t="s">
        <v>595</v>
      </c>
      <c s="7" r="B8" t="n">
        <v>151329</v>
      </c>
      <c s="7" r="C8" t="n">
        <v>391404</v>
      </c>
      <c s="7" r="D8" t="n">
        <v>2969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6</v>
      </c>
      <c s="2" r="B1" t="s">
        <v>1</v>
      </c>
    </row>
    <row spans="1:4" r="2">
      <c s="2" r="B2" t="s">
        <v>2</v>
      </c>
      <c s="2" r="C2" t="s">
        <v>32</v>
      </c>
      <c s="2" r="D2" t="s">
        <v>79</v>
      </c>
    </row>
    <row spans="1:4" r="3">
      <c s="3" r="A3" t="s">
        <v>597</v>
      </c>
    </row>
    <row spans="1:4" r="4">
      <c s="4" r="A4" t="s">
        <v>594</v>
      </c>
      <c s="7" r="B4" t="n">
        <v>146237</v>
      </c>
      <c s="7" r="C4" t="n">
        <v>382995</v>
      </c>
      <c s="7" r="D4" t="n">
        <v>287898</v>
      </c>
    </row>
    <row spans="1:4" r="5">
      <c s="4" r="A5" t="s">
        <v>598</v>
      </c>
    </row>
    <row spans="1:4" r="6">
      <c s="3" r="A6" t="s">
        <v>597</v>
      </c>
    </row>
    <row spans="1:4" r="7">
      <c s="4" r="A7" t="s">
        <v>594</v>
      </c>
      <c s="7" r="B7" t="n">
        <v>151000</v>
      </c>
      <c s="7" r="C7" t="n">
        <v>898000</v>
      </c>
      <c s="7" r="D7" t="n">
        <v>58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9</v>
      </c>
      <c s="2" r="B1" t="s">
        <v>1</v>
      </c>
    </row>
    <row spans="1:4" r="2">
      <c s="2" r="B2" t="s">
        <v>2</v>
      </c>
      <c s="2" r="C2" t="s">
        <v>32</v>
      </c>
      <c s="2" r="D2" t="s">
        <v>79</v>
      </c>
    </row>
    <row spans="1:4" r="3">
      <c s="3" r="A3" t="s">
        <v>200</v>
      </c>
    </row>
    <row spans="1:4" r="4">
      <c s="4" r="A4" t="s">
        <v>600</v>
      </c>
      <c s="7" r="B4" t="n">
        <v>131336000</v>
      </c>
      <c s="7" r="C4" t="n">
        <v>258529000</v>
      </c>
      <c s="7" r="D4" t="n">
        <v>181302000</v>
      </c>
    </row>
    <row spans="1:4" r="5">
      <c s="4" r="A5" t="s">
        <v>601</v>
      </c>
      <c s="6" r="B5" t="n">
        <v>-40057000</v>
      </c>
      <c s="6" r="C5" t="n">
        <v>-48635000</v>
      </c>
      <c s="6" r="D5" t="n">
        <v>-31992000</v>
      </c>
    </row>
    <row spans="1:4" r="6">
      <c s="4" r="A6" t="s">
        <v>142</v>
      </c>
      <c s="6" r="B6" t="n">
        <v>-4439000</v>
      </c>
      <c s="6" r="C6" t="n">
        <v>-3831000</v>
      </c>
      <c s="6" r="D6" t="n">
        <v>-2238000</v>
      </c>
    </row>
    <row spans="1:4" r="7">
      <c s="4" r="A7" t="s">
        <v>602</v>
      </c>
      <c s="6" r="B7" t="n">
        <v>-109319000</v>
      </c>
      <c s="6" r="C7" t="n">
        <v>-106802000</v>
      </c>
      <c s="6" r="D7" t="n">
        <v>-76956000</v>
      </c>
    </row>
    <row spans="1:4" r="8">
      <c s="4" r="A8" t="s">
        <v>88</v>
      </c>
      <c s="6" r="B8" t="n">
        <v>-220197000</v>
      </c>
      <c s="6" r="C8" t="n">
        <v>0</v>
      </c>
      <c s="6" r="D8" t="n">
        <v>0</v>
      </c>
    </row>
    <row spans="1:4" r="9">
      <c s="4" r="A9" t="s">
        <v>603</v>
      </c>
      <c s="6" r="B9" t="n">
        <v>86120000</v>
      </c>
      <c s="6" r="C9" t="n">
        <v>-35387000</v>
      </c>
      <c s="6" r="D9" t="n">
        <v>-24996000</v>
      </c>
    </row>
    <row spans="1:4" r="10">
      <c s="4" r="A10" t="s">
        <v>604</v>
      </c>
      <c s="7" r="B10" t="n">
        <v>-156556000</v>
      </c>
      <c s="7" r="C10" t="n">
        <v>63874000</v>
      </c>
      <c s="7" r="D10" t="n">
        <v>4512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s="1" r="A1" t="s">
        <v>605</v>
      </c>
      <c s="2" r="B1" t="s">
        <v>1</v>
      </c>
    </row>
    <row spans="1:4" r="2">
      <c s="2" r="B2" t="s">
        <v>606</v>
      </c>
      <c s="2" r="C2" t="s">
        <v>607</v>
      </c>
      <c s="2" r="D2" t="s">
        <v>608</v>
      </c>
    </row>
    <row spans="1:4" r="3">
      <c s="4" r="A3" t="s">
        <v>609</v>
      </c>
    </row>
    <row spans="1:4" r="4">
      <c s="3" r="A4" t="s">
        <v>610</v>
      </c>
    </row>
    <row spans="1:4" r="5">
      <c s="4" r="A5" t="s">
        <v>611</v>
      </c>
      <c s="10" r="B5" t="n">
        <v>50.16</v>
      </c>
      <c s="10" r="C5" t="n">
        <v>94.56</v>
      </c>
      <c s="10" r="D5" t="n">
        <v>97.28</v>
      </c>
    </row>
    <row spans="1:4" r="6">
      <c s="4" r="A6" t="s">
        <v>612</v>
      </c>
    </row>
    <row spans="1:4" r="7">
      <c s="3" r="A7" t="s">
        <v>610</v>
      </c>
    </row>
    <row spans="1:4" r="8">
      <c s="4" r="A8" t="s">
        <v>611</v>
      </c>
      <c s="10" r="B8" t="n">
        <v>15.13</v>
      </c>
      <c s="10" r="C8" t="n">
        <v>31.5</v>
      </c>
      <c s="10" r="D8" t="n">
        <v>30.16</v>
      </c>
    </row>
    <row spans="1:4" r="9">
      <c s="4" r="A9" t="s">
        <v>613</v>
      </c>
    </row>
    <row spans="1:4" r="10">
      <c s="3" r="A10" t="s">
        <v>610</v>
      </c>
    </row>
    <row spans="1:4" r="11">
      <c s="4" r="A11" t="s">
        <v>614</v>
      </c>
      <c s="10" r="B11" t="n">
        <v>2.64</v>
      </c>
      <c s="10" r="C11" t="n">
        <v>4.55</v>
      </c>
      <c s="10" r="D11" t="n">
        <v>3.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s="1" r="A1" t="s">
        <v>615</v>
      </c>
      <c s="2" r="B1" t="s">
        <v>1</v>
      </c>
    </row>
    <row spans="1:4" r="2">
      <c s="2" r="B2" t="s">
        <v>616</v>
      </c>
      <c s="2" r="C2" t="s">
        <v>617</v>
      </c>
      <c s="2" r="D2" t="s">
        <v>618</v>
      </c>
    </row>
    <row spans="1:4" r="3">
      <c s="3" r="A3" t="s">
        <v>619</v>
      </c>
    </row>
    <row spans="1:4" r="4">
      <c s="4" r="A4" t="s">
        <v>620</v>
      </c>
      <c s="6" r="B4" t="n">
        <v>-1530</v>
      </c>
      <c s="6" r="C4" t="n">
        <v>-1390</v>
      </c>
      <c s="6" r="D4" t="n">
        <v>-560</v>
      </c>
    </row>
    <row spans="1:4" r="5">
      <c s="4" r="A5" t="s">
        <v>621</v>
      </c>
      <c s="6" r="B5" t="n">
        <v>146248</v>
      </c>
      <c s="6" r="C5" t="n">
        <v>114661</v>
      </c>
      <c s="6" r="D5" t="n">
        <v>95479</v>
      </c>
    </row>
    <row spans="1:4" r="6">
      <c s="4" r="A6" t="s">
        <v>622</v>
      </c>
      <c s="6" r="B6" t="n">
        <v>34895</v>
      </c>
      <c s="6" r="C6" t="n">
        <v>43247</v>
      </c>
      <c s="6" r="D6" t="n">
        <v>27282</v>
      </c>
    </row>
    <row spans="1:4" r="7">
      <c s="4" r="A7" t="s">
        <v>623</v>
      </c>
      <c s="6" r="D7" t="n">
        <v>109</v>
      </c>
    </row>
    <row spans="1:4" r="8">
      <c s="4" r="A8" t="s">
        <v>624</v>
      </c>
      <c s="6" r="B8" t="n">
        <v>-5787</v>
      </c>
      <c s="6" r="C8" t="n">
        <v>-5281</v>
      </c>
      <c s="6" r="D8" t="n">
        <v>-3517</v>
      </c>
    </row>
    <row spans="1:4" r="9">
      <c s="4" r="A9" t="s">
        <v>625</v>
      </c>
      <c s="6" r="B9" t="n">
        <v>-8710</v>
      </c>
      <c s="6" r="C9" t="n">
        <v>-6379</v>
      </c>
      <c s="6" r="D9" t="n">
        <v>-4692</v>
      </c>
    </row>
    <row spans="1:4" r="10">
      <c s="4" r="A10" t="s">
        <v>626</v>
      </c>
      <c s="6" r="B10" t="n">
        <v>166646</v>
      </c>
      <c s="6" r="C10" t="n">
        <v>146248</v>
      </c>
      <c s="6" r="D10" t="n">
        <v>114661</v>
      </c>
    </row>
    <row spans="1:4" r="11">
      <c s="4" r="A11" t="s">
        <v>613</v>
      </c>
    </row>
    <row spans="1:4" r="12">
      <c s="3" r="A12" t="s">
        <v>619</v>
      </c>
    </row>
    <row spans="1:4" r="13">
      <c s="4" r="A13" t="s">
        <v>627</v>
      </c>
      <c s="6" r="B13" t="n">
        <v>300020</v>
      </c>
      <c s="6" r="C13" t="n">
        <v>216002</v>
      </c>
      <c s="6" r="D13" t="n">
        <v>174760</v>
      </c>
    </row>
    <row spans="1:4" r="14">
      <c s="4" r="A14" t="s">
        <v>628</v>
      </c>
      <c s="6" r="B14" t="n">
        <v>79268</v>
      </c>
      <c s="6" r="C14" t="n">
        <v>79454</v>
      </c>
      <c s="6" r="D14" t="n">
        <v>38993</v>
      </c>
    </row>
    <row spans="1:4" r="15">
      <c s="4" r="A15" t="s">
        <v>629</v>
      </c>
      <c s="6" r="D15" t="n">
        <v>197</v>
      </c>
    </row>
    <row spans="1:4" r="16">
      <c s="4" r="A16" t="s">
        <v>620</v>
      </c>
      <c s="6" r="B16" t="n">
        <v>-13262</v>
      </c>
      <c s="6" r="C16" t="n">
        <v>-10773</v>
      </c>
      <c s="6" r="D16" t="n">
        <v>-6737</v>
      </c>
    </row>
    <row spans="1:4" r="17">
      <c s="4" r="A17" t="s">
        <v>630</v>
      </c>
      <c s="6" r="B17" t="n">
        <v>9962</v>
      </c>
      <c s="6" r="C17" t="n">
        <v>15337</v>
      </c>
      <c s="6" r="D17" t="n">
        <v>8789</v>
      </c>
    </row>
    <row spans="1:4" r="18">
      <c s="4" r="A18" t="s">
        <v>631</v>
      </c>
      <c s="6" r="B18" t="n">
        <v>375988</v>
      </c>
      <c s="6" r="C18" t="n">
        <v>300020</v>
      </c>
      <c s="6" r="D18" t="n">
        <v>216002</v>
      </c>
    </row>
    <row spans="1:4" r="19">
      <c s="4" r="A19" t="s">
        <v>612</v>
      </c>
    </row>
    <row spans="1:4" r="20">
      <c s="3" r="A20" t="s">
        <v>619</v>
      </c>
    </row>
    <row spans="1:4" r="21">
      <c s="4" r="A21" t="s">
        <v>632</v>
      </c>
      <c s="6" r="B21" t="n">
        <v>40907</v>
      </c>
      <c s="6" r="C21" t="n">
        <v>32593</v>
      </c>
      <c s="6" r="D21" t="n">
        <v>29100</v>
      </c>
    </row>
    <row spans="1:4" r="22">
      <c s="4" r="A22" t="s">
        <v>633</v>
      </c>
      <c s="6" r="B22" t="n">
        <v>10630</v>
      </c>
      <c s="6" r="C22" t="n">
        <v>10658</v>
      </c>
      <c s="6" r="D22" t="n">
        <v>6531</v>
      </c>
    </row>
    <row spans="1:4" r="23">
      <c s="4" r="A23" t="s">
        <v>634</v>
      </c>
      <c s="6" r="D23" t="n">
        <v>14</v>
      </c>
    </row>
    <row spans="1:4" r="24">
      <c s="4" r="A24" t="s">
        <v>635</v>
      </c>
      <c s="6" r="B24" t="n">
        <v>-1694</v>
      </c>
      <c s="6" r="C24" t="n">
        <v>-1461</v>
      </c>
      <c s="6" r="D24" t="n">
        <v>-951</v>
      </c>
    </row>
    <row spans="1:4" r="25">
      <c s="4" r="A25" t="s">
        <v>636</v>
      </c>
      <c s="6" r="B25" t="n">
        <v>-357</v>
      </c>
      <c s="6" r="C25" t="n">
        <v>-883</v>
      </c>
      <c s="6" r="D25" t="n">
        <v>-2102</v>
      </c>
    </row>
    <row spans="1:4" r="26">
      <c s="4" r="A26" t="s">
        <v>637</v>
      </c>
      <c s="6" r="B26" t="n">
        <v>49486</v>
      </c>
      <c s="6" r="C26" t="n">
        <v>40907</v>
      </c>
      <c s="6" r="D26" t="n">
        <v>32593</v>
      </c>
    </row>
    <row spans="1:4" r="27">
      <c s="4" r="A27" t="s">
        <v>609</v>
      </c>
    </row>
    <row spans="1:4" r="28">
      <c s="3" r="A28" t="s">
        <v>619</v>
      </c>
    </row>
    <row spans="1:4" r="29">
      <c s="4" r="A29" t="s">
        <v>632</v>
      </c>
      <c s="6" r="B29" t="n">
        <v>55338</v>
      </c>
      <c s="6" r="C29" t="n">
        <v>46067</v>
      </c>
      <c s="6" r="D29" t="n">
        <v>37252</v>
      </c>
    </row>
    <row spans="1:4" r="30">
      <c s="4" r="A30" t="s">
        <v>633</v>
      </c>
      <c s="6" r="B30" t="n">
        <v>11054</v>
      </c>
      <c s="6" r="C30" t="n">
        <v>19347</v>
      </c>
      <c s="6" r="D30" t="n">
        <v>14252</v>
      </c>
    </row>
    <row spans="1:4" r="31">
      <c s="4" r="A31" t="s">
        <v>634</v>
      </c>
      <c s="6" r="D31" t="n">
        <v>62</v>
      </c>
    </row>
    <row spans="1:4" r="32">
      <c s="4" r="A32" t="s">
        <v>635</v>
      </c>
      <c s="6" r="B32" t="n">
        <v>-1882</v>
      </c>
      <c s="6" r="C32" t="n">
        <v>-2024</v>
      </c>
      <c s="6" r="D32" t="n">
        <v>-1444</v>
      </c>
    </row>
    <row spans="1:4" r="33">
      <c s="4" r="A33" t="s">
        <v>636</v>
      </c>
      <c s="6" r="B33" t="n">
        <v>-10014</v>
      </c>
      <c s="6" r="C33" t="n">
        <v>-8052</v>
      </c>
      <c s="6" r="D33" t="n">
        <v>-4055</v>
      </c>
    </row>
    <row spans="1:4" r="34">
      <c s="4" r="A34" t="s">
        <v>637</v>
      </c>
      <c s="6" r="B34" t="n">
        <v>54496</v>
      </c>
      <c s="6" r="C34" t="n">
        <v>55338</v>
      </c>
      <c s="6" r="D34" t="n">
        <v>460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s="1" r="A1" t="s">
        <v>638</v>
      </c>
      <c s="2" r="B1" t="s">
        <v>1</v>
      </c>
    </row>
    <row spans="1:4" r="2">
      <c s="2" r="B2" t="s">
        <v>616</v>
      </c>
      <c s="2" r="C2" t="s">
        <v>617</v>
      </c>
      <c s="2" r="D2" t="s">
        <v>618</v>
      </c>
    </row>
    <row spans="1:4" r="3">
      <c s="3" r="A3" t="s">
        <v>619</v>
      </c>
    </row>
    <row spans="1:4" r="4">
      <c s="4" r="A4" t="s">
        <v>639</v>
      </c>
      <c s="6" r="B4" t="n">
        <v>60220</v>
      </c>
      <c s="6" r="C4" t="n">
        <v>45189</v>
      </c>
      <c s="6" r="D4" t="n">
        <v>32774</v>
      </c>
    </row>
    <row spans="1:4" r="5">
      <c s="4" r="A5" t="s">
        <v>640</v>
      </c>
      <c s="6" r="B5" t="n">
        <v>61856</v>
      </c>
      <c s="6" r="C5" t="n">
        <v>60220</v>
      </c>
      <c s="6" r="D5" t="n">
        <v>45189</v>
      </c>
    </row>
    <row spans="1:4" r="6">
      <c s="4" r="A6" t="s">
        <v>641</v>
      </c>
      <c s="6" r="B6" t="n">
        <v>86028</v>
      </c>
      <c s="6" r="C6" t="n">
        <v>69472</v>
      </c>
      <c s="6" r="D6" t="n">
        <v>62705</v>
      </c>
    </row>
    <row spans="1:4" r="7">
      <c s="4" r="A7" t="s">
        <v>642</v>
      </c>
      <c s="6" r="B7" t="n">
        <v>104790</v>
      </c>
      <c s="6" r="C7" t="n">
        <v>86028</v>
      </c>
      <c s="6" r="D7" t="n">
        <v>69472</v>
      </c>
    </row>
    <row spans="1:4" r="8">
      <c s="4" r="A8" t="s">
        <v>643</v>
      </c>
      <c s="6" r="B8" t="n">
        <v>1530</v>
      </c>
      <c s="6" r="C8" t="n">
        <v>1390</v>
      </c>
      <c s="6" r="D8" t="n">
        <v>560</v>
      </c>
    </row>
    <row spans="1:4" r="9">
      <c s="4" r="A9" t="s">
        <v>613</v>
      </c>
    </row>
    <row spans="1:4" r="10">
      <c s="3" r="A10" t="s">
        <v>619</v>
      </c>
    </row>
    <row spans="1:4" r="11">
      <c s="4" r="A11" t="s">
        <v>644</v>
      </c>
      <c s="6" r="B11" t="n">
        <v>138961</v>
      </c>
      <c s="6" r="C11" t="n">
        <v>99742</v>
      </c>
      <c s="6" r="D11" t="n">
        <v>73178</v>
      </c>
    </row>
    <row spans="1:4" r="12">
      <c s="4" r="A12" t="s">
        <v>645</v>
      </c>
      <c s="6" r="B12" t="n">
        <v>154652</v>
      </c>
      <c s="6" r="C12" t="n">
        <v>138961</v>
      </c>
      <c s="6" r="D12" t="n">
        <v>99742</v>
      </c>
    </row>
    <row spans="1:4" r="13">
      <c s="4" r="A13" t="s">
        <v>646</v>
      </c>
      <c s="6" r="B13" t="n">
        <v>161059</v>
      </c>
      <c s="6" r="C13" t="n">
        <v>116260</v>
      </c>
      <c s="6" r="D13" t="n">
        <v>101582</v>
      </c>
    </row>
    <row spans="1:4" r="14">
      <c s="4" r="A14" t="s">
        <v>647</v>
      </c>
      <c s="6" r="B14" t="n">
        <v>221335</v>
      </c>
      <c s="6" r="C14" t="n">
        <v>161059</v>
      </c>
      <c s="6" r="D14" t="n">
        <v>116260</v>
      </c>
    </row>
    <row spans="1:4" r="15">
      <c s="4" r="A15" t="s">
        <v>643</v>
      </c>
      <c s="6" r="B15" t="n">
        <v>13262</v>
      </c>
      <c s="6" r="C15" t="n">
        <v>10773</v>
      </c>
      <c s="6" r="D15" t="n">
        <v>6737</v>
      </c>
    </row>
    <row spans="1:4" r="16">
      <c s="4" r="A16" t="s">
        <v>612</v>
      </c>
    </row>
    <row spans="1:4" r="17">
      <c s="3" r="A17" t="s">
        <v>619</v>
      </c>
    </row>
    <row spans="1:4" r="18">
      <c s="4" r="A18" t="s">
        <v>648</v>
      </c>
      <c s="6" r="B18" t="n">
        <v>19082</v>
      </c>
      <c s="6" r="C18" t="n">
        <v>14919</v>
      </c>
      <c s="6" r="D18" t="n">
        <v>11761</v>
      </c>
    </row>
    <row spans="1:4" r="19">
      <c s="4" r="A19" t="s">
        <v>649</v>
      </c>
      <c s="6" r="B19" t="n">
        <v>20414</v>
      </c>
      <c s="6" r="C19" t="n">
        <v>19082</v>
      </c>
      <c s="6" r="D19" t="n">
        <v>14919</v>
      </c>
    </row>
    <row spans="1:4" r="20">
      <c s="4" r="A20" t="s">
        <v>650</v>
      </c>
      <c s="6" r="B20" t="n">
        <v>21825</v>
      </c>
      <c s="6" r="C20" t="n">
        <v>17674</v>
      </c>
      <c s="6" r="D20" t="n">
        <v>17339</v>
      </c>
    </row>
    <row spans="1:4" r="21">
      <c s="4" r="A21" t="s">
        <v>651</v>
      </c>
      <c s="6" r="B21" t="n">
        <v>29072</v>
      </c>
      <c s="6" r="C21" t="n">
        <v>21825</v>
      </c>
      <c s="6" r="D21" t="n">
        <v>17674</v>
      </c>
    </row>
    <row spans="1:4" r="22">
      <c s="4" r="A22" t="s">
        <v>652</v>
      </c>
      <c s="6" r="B22" t="n">
        <v>1694</v>
      </c>
      <c s="6" r="C22" t="n">
        <v>1461</v>
      </c>
      <c s="6" r="D22" t="n">
        <v>951</v>
      </c>
    </row>
    <row spans="1:4" r="23">
      <c s="4" r="A23" t="s">
        <v>609</v>
      </c>
    </row>
    <row spans="1:4" r="24">
      <c s="3" r="A24" t="s">
        <v>619</v>
      </c>
    </row>
    <row spans="1:4" r="25">
      <c s="4" r="A25" t="s">
        <v>653</v>
      </c>
      <c s="6" r="B25" t="n">
        <v>17978</v>
      </c>
      <c s="6" r="C25" t="n">
        <v>13646</v>
      </c>
      <c s="6" r="D25" t="n">
        <v>8816</v>
      </c>
    </row>
    <row spans="1:4" r="26">
      <c s="4" r="A26" t="s">
        <v>654</v>
      </c>
      <c s="6" r="B26" t="n">
        <v>15667</v>
      </c>
      <c s="6" r="C26" t="n">
        <v>17978</v>
      </c>
      <c s="6" r="D26" t="n">
        <v>13646</v>
      </c>
    </row>
    <row spans="1:4" r="27">
      <c s="4" r="A27" t="s">
        <v>655</v>
      </c>
      <c s="6" r="B27" t="n">
        <v>37360</v>
      </c>
      <c s="6" r="C27" t="n">
        <v>32421</v>
      </c>
      <c s="6" r="D27" t="n">
        <v>28436</v>
      </c>
    </row>
    <row spans="1:4" r="28">
      <c s="4" r="A28" t="s">
        <v>656</v>
      </c>
      <c s="6" r="B28" t="n">
        <v>38829</v>
      </c>
      <c s="6" r="C28" t="n">
        <v>37360</v>
      </c>
      <c s="6" r="D28" t="n">
        <v>32421</v>
      </c>
    </row>
    <row spans="1:4" r="29">
      <c s="4" r="A29" t="s">
        <v>652</v>
      </c>
      <c s="6" r="B29" t="n">
        <v>1882</v>
      </c>
      <c s="6" r="C29" t="n">
        <v>2024</v>
      </c>
      <c s="6" r="D29" t="n">
        <v>14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657</v>
      </c>
      <c s="2" r="B1" t="s">
        <v>1</v>
      </c>
    </row>
    <row spans="1:4" r="2">
      <c s="2" r="B2" t="s">
        <v>658</v>
      </c>
      <c s="2" r="C2" t="s">
        <v>659</v>
      </c>
      <c s="2" r="D2" t="s">
        <v>660</v>
      </c>
    </row>
    <row spans="1:4" r="3">
      <c s="3" r="A3" t="s">
        <v>619</v>
      </c>
    </row>
    <row spans="1:4" r="4">
      <c s="4" r="A4" t="s">
        <v>633</v>
      </c>
      <c s="6" r="B4" t="n">
        <v>34900</v>
      </c>
      <c s="6" r="C4" t="n">
        <v>43200</v>
      </c>
      <c s="6" r="D4" t="n">
        <v>27300</v>
      </c>
    </row>
    <row spans="1:4" r="5">
      <c s="4" r="A5" t="s">
        <v>661</v>
      </c>
      <c s="6" r="B5" t="n">
        <v>8700</v>
      </c>
      <c s="6" r="C5" t="n">
        <v>6400</v>
      </c>
      <c s="6" r="D5" t="n">
        <v>4700</v>
      </c>
    </row>
    <row spans="1:4" r="6">
      <c s="4" r="A6" t="s">
        <v>662</v>
      </c>
      <c s="6" r="B6" t="n">
        <v>11900</v>
      </c>
      <c s="6" r="C6" t="n">
        <v>9300</v>
      </c>
    </row>
    <row spans="1:4" r="7">
      <c s="4" r="A7" t="s">
        <v>635</v>
      </c>
      <c s="6" r="B7" t="n">
        <v>5800</v>
      </c>
      <c s="6" r="C7" t="n">
        <v>5300</v>
      </c>
      <c s="9" r="D7" t="n">
        <v>3.5</v>
      </c>
    </row>
    <row spans="1:4" r="8">
      <c s="4" r="A8" t="s">
        <v>643</v>
      </c>
      <c s="6" r="B8" t="n">
        <v>1530</v>
      </c>
      <c s="6" r="C8" t="n">
        <v>1390</v>
      </c>
      <c s="6" r="D8" t="n">
        <v>560</v>
      </c>
    </row>
    <row spans="1:4" r="9">
      <c s="4" r="A9" t="s">
        <v>663</v>
      </c>
      <c s="4" r="B9" t="s">
        <v>664</v>
      </c>
      <c s="4" r="C9" t="s">
        <v>665</v>
      </c>
      <c s="4" r="D9" t="s">
        <v>666</v>
      </c>
    </row>
    <row spans="1:4" r="10">
      <c s="4" r="A10" t="s">
        <v>667</v>
      </c>
      <c s="4" r="B10" t="s">
        <v>668</v>
      </c>
    </row>
    <row spans="1:4" r="11">
      <c s="4" r="A11" t="s">
        <v>669</v>
      </c>
      <c s="6" r="B11" t="n">
        <v>13000</v>
      </c>
    </row>
    <row spans="1:4" r="12">
      <c s="4" r="A12" t="s">
        <v>670</v>
      </c>
      <c s="6" r="B12" t="n">
        <v>9800</v>
      </c>
    </row>
    <row spans="1:4" r="13">
      <c s="4" r="A13" t="s">
        <v>671</v>
      </c>
      <c s="6" r="B13" t="n">
        <v>-8710</v>
      </c>
      <c s="6" r="C13" t="n">
        <v>-6379</v>
      </c>
      <c s="6" r="D13" t="n">
        <v>-4692</v>
      </c>
    </row>
    <row spans="1:4" r="14">
      <c s="4" r="A14" t="s">
        <v>672</v>
      </c>
      <c s="6" r="C14" t="n">
        <v>700</v>
      </c>
    </row>
    <row spans="1:4" r="15">
      <c s="4" r="A15" t="s">
        <v>673</v>
      </c>
    </row>
    <row spans="1:4" r="16">
      <c s="3" r="A16" t="s">
        <v>619</v>
      </c>
    </row>
    <row spans="1:4" r="17">
      <c s="4" r="A17" t="s">
        <v>661</v>
      </c>
      <c s="6" r="C17" t="n">
        <v>4100</v>
      </c>
    </row>
    <row spans="1:4" r="18">
      <c s="4" r="A18" t="s">
        <v>662</v>
      </c>
      <c s="6" r="C18" t="n">
        <v>5800</v>
      </c>
      <c s="6" r="D18" t="n">
        <v>7800</v>
      </c>
    </row>
    <row spans="1:4" r="19">
      <c s="4" r="A19" t="s">
        <v>671</v>
      </c>
      <c s="6" r="D19" t="n">
        <v>3100</v>
      </c>
    </row>
    <row spans="1:4" r="20">
      <c s="4" r="A20" t="s">
        <v>674</v>
      </c>
    </row>
    <row spans="1:4" r="21">
      <c s="3" r="A21" t="s">
        <v>619</v>
      </c>
    </row>
    <row spans="1:4" r="22">
      <c s="4" r="A22" t="s">
        <v>662</v>
      </c>
      <c s="6" r="C22" t="n">
        <v>3500</v>
      </c>
    </row>
    <row spans="1:4" r="23">
      <c s="4" r="A23" t="s">
        <v>671</v>
      </c>
      <c s="6" r="C23" t="n">
        <v>6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spans="1:5" r="1">
      <c s="1" r="A1" t="s">
        <v>113</v>
      </c>
      <c s="2" r="B1" t="s">
        <v>114</v>
      </c>
      <c s="2" r="C1" t="s">
        <v>115</v>
      </c>
      <c s="2" r="D1" t="s">
        <v>116</v>
      </c>
      <c s="2" r="E1" t="s">
        <v>117</v>
      </c>
    </row>
    <row spans="1:5" r="2">
      <c s="4" r="A2" t="s">
        <v>118</v>
      </c>
      <c s="7" r="B2" t="n">
        <v>633468</v>
      </c>
      <c s="7" r="C2" t="n">
        <v>388</v>
      </c>
      <c s="7" r="D2" t="n">
        <v>560468</v>
      </c>
      <c s="7" r="E2" t="n">
        <v>72612</v>
      </c>
    </row>
    <row spans="1:5" r="3">
      <c s="4" r="A3" t="s">
        <v>119</v>
      </c>
      <c s="6" r="C3" t="n">
        <v>38829368</v>
      </c>
    </row>
    <row spans="1:5" r="4">
      <c s="4" r="A4" t="s">
        <v>120</v>
      </c>
      <c s="6" r="B4" t="n">
        <v>58</v>
      </c>
      <c s="6" r="D4" t="n">
        <v>58</v>
      </c>
    </row>
    <row spans="1:5" r="5">
      <c s="4" r="A5" t="s">
        <v>121</v>
      </c>
      <c s="6" r="C5" t="n">
        <v>3750</v>
      </c>
    </row>
    <row spans="1:5" r="6">
      <c s="4" r="A6" t="s">
        <v>122</v>
      </c>
      <c s="6" r="B6" t="n">
        <v>630</v>
      </c>
      <c s="6" r="D6" t="n">
        <v>630</v>
      </c>
    </row>
    <row spans="1:5" r="7">
      <c s="4" r="A7" t="s">
        <v>123</v>
      </c>
      <c s="6" r="C7" t="n">
        <v>24317</v>
      </c>
    </row>
    <row spans="1:5" r="8">
      <c s="4" r="A8" t="s">
        <v>124</v>
      </c>
      <c s="7" r="C8" t="n">
        <v>2</v>
      </c>
      <c s="6" r="D8" t="n">
        <v>-2</v>
      </c>
    </row>
    <row spans="1:5" r="9">
      <c s="4" r="A9" t="s">
        <v>125</v>
      </c>
      <c s="6" r="C9" t="n">
        <v>245262</v>
      </c>
    </row>
    <row spans="1:5" r="10">
      <c s="4" r="A10" t="s">
        <v>126</v>
      </c>
      <c s="6" r="B10" t="n">
        <v>5271</v>
      </c>
      <c s="6" r="D10" t="n">
        <v>5271</v>
      </c>
    </row>
    <row spans="1:5" r="11">
      <c s="4" r="A11" t="s">
        <v>127</v>
      </c>
      <c s="6" r="B11" t="n">
        <v>-1188</v>
      </c>
      <c s="6" r="D11" t="n">
        <v>-1188</v>
      </c>
    </row>
    <row spans="1:5" r="12">
      <c s="4" r="A12" t="s">
        <v>128</v>
      </c>
      <c s="6" r="C12" t="n">
        <v>-54998</v>
      </c>
    </row>
    <row spans="1:5" r="13">
      <c s="4" r="A13" t="s">
        <v>129</v>
      </c>
      <c s="6" r="B13" t="n">
        <v>72256</v>
      </c>
      <c s="6" r="E13" t="n">
        <v>72256</v>
      </c>
    </row>
    <row spans="1:5" r="14">
      <c s="4" r="A14" t="s">
        <v>130</v>
      </c>
      <c s="7" r="B14" t="n">
        <v>710495</v>
      </c>
      <c s="7" r="C14" t="n">
        <v>390</v>
      </c>
      <c s="6" r="D14" t="n">
        <v>565237</v>
      </c>
      <c s="6" r="E14" t="n">
        <v>144868</v>
      </c>
    </row>
    <row spans="1:5" r="15">
      <c s="4" r="A15" t="s">
        <v>131</v>
      </c>
      <c s="6" r="C15" t="n">
        <v>39047699</v>
      </c>
    </row>
    <row spans="1:5" r="16">
      <c s="4" r="A16" t="s">
        <v>121</v>
      </c>
      <c s="6" r="B16" t="n">
        <v>0</v>
      </c>
    </row>
    <row spans="1:5" r="17">
      <c s="4" r="A17" t="s">
        <v>122</v>
      </c>
      <c s="7" r="B17" t="n">
        <v>749</v>
      </c>
      <c s="7" r="C17" t="n">
        <v>1</v>
      </c>
      <c s="6" r="D17" t="n">
        <v>748</v>
      </c>
    </row>
    <row spans="1:5" r="18">
      <c s="4" r="A18" t="s">
        <v>123</v>
      </c>
      <c s="6" r="C18" t="n">
        <v>40898</v>
      </c>
    </row>
    <row spans="1:5" r="19">
      <c s="4" r="A19" t="s">
        <v>124</v>
      </c>
      <c s="7" r="C19" t="n">
        <v>8</v>
      </c>
      <c s="6" r="D19" t="n">
        <v>-8</v>
      </c>
    </row>
    <row spans="1:5" r="20">
      <c s="4" r="A20" t="s">
        <v>125</v>
      </c>
      <c s="6" r="C20" t="n">
        <v>782708</v>
      </c>
    </row>
    <row spans="1:5" r="21">
      <c s="4" r="A21" t="s">
        <v>126</v>
      </c>
      <c s="6" r="B21" t="n">
        <v>7498</v>
      </c>
      <c s="6" r="D21" t="n">
        <v>7498</v>
      </c>
    </row>
    <row spans="1:5" r="22">
      <c s="4" r="A22" t="s">
        <v>127</v>
      </c>
      <c s="6" r="B22" t="n">
        <v>-587</v>
      </c>
      <c s="6" r="D22" t="n">
        <v>-587</v>
      </c>
    </row>
    <row spans="1:5" r="23">
      <c s="4" r="A23" t="s">
        <v>128</v>
      </c>
      <c s="6" r="C23" t="n">
        <v>-57106</v>
      </c>
    </row>
    <row spans="1:5" r="24">
      <c s="4" r="A24" t="s">
        <v>129</v>
      </c>
      <c s="6" r="B24" t="n">
        <v>56172</v>
      </c>
      <c s="6" r="E24" t="n">
        <v>56172</v>
      </c>
    </row>
    <row spans="1:5" r="25">
      <c s="4" r="A25" t="s">
        <v>132</v>
      </c>
      <c s="7" r="B25" t="n">
        <v>774327</v>
      </c>
      <c s="7" r="C25" t="n">
        <v>399</v>
      </c>
      <c s="6" r="D25" t="n">
        <v>572888</v>
      </c>
      <c s="6" r="E25" t="n">
        <v>201040</v>
      </c>
    </row>
    <row spans="1:5" r="26">
      <c s="4" r="A26" t="s">
        <v>133</v>
      </c>
      <c s="6" r="C26" t="n">
        <v>39814199</v>
      </c>
    </row>
    <row spans="1:5" r="27">
      <c s="4" r="A27" t="s">
        <v>121</v>
      </c>
      <c s="6" r="B27" t="n">
        <v>0</v>
      </c>
    </row>
    <row spans="1:5" r="28">
      <c s="4" r="A28" t="s">
        <v>122</v>
      </c>
      <c s="7" r="B28" t="n">
        <v>735</v>
      </c>
      <c s="7" r="C28" t="n">
        <v>1</v>
      </c>
      <c s="6" r="D28" t="n">
        <v>734</v>
      </c>
    </row>
    <row spans="1:5" r="29">
      <c s="4" r="A29" t="s">
        <v>123</v>
      </c>
      <c s="6" r="C29" t="n">
        <v>134783</v>
      </c>
    </row>
    <row spans="1:5" r="30">
      <c s="4" r="A30" t="s">
        <v>124</v>
      </c>
      <c s="7" r="C30" t="n">
        <v>8</v>
      </c>
      <c s="6" r="D30" t="n">
        <v>-8</v>
      </c>
    </row>
    <row spans="1:5" r="31">
      <c s="4" r="A31" t="s">
        <v>125</v>
      </c>
      <c s="6" r="C31" t="n">
        <v>897285</v>
      </c>
    </row>
    <row spans="1:5" r="32">
      <c s="4" r="A32" t="s">
        <v>126</v>
      </c>
      <c s="6" r="B32" t="n">
        <v>7219</v>
      </c>
      <c s="6" r="D32" t="n">
        <v>7219</v>
      </c>
    </row>
    <row spans="1:5" r="33">
      <c s="4" r="A33" t="s">
        <v>127</v>
      </c>
      <c s="6" r="B33" t="n">
        <v>-210</v>
      </c>
      <c s="6" r="D33" t="n">
        <v>-210</v>
      </c>
    </row>
    <row spans="1:5" r="34">
      <c s="4" r="A34" t="s">
        <v>128</v>
      </c>
      <c s="6" r="C34" t="n">
        <v>-57562</v>
      </c>
    </row>
    <row spans="1:5" r="35">
      <c s="4" r="A35" t="s">
        <v>129</v>
      </c>
      <c s="6" r="B35" t="n">
        <v>-174104</v>
      </c>
      <c s="6" r="E35" t="n">
        <v>-174104</v>
      </c>
    </row>
    <row spans="1:5" r="36">
      <c s="4" r="A36" t="s">
        <v>134</v>
      </c>
      <c s="7" r="B36" t="n">
        <v>607967</v>
      </c>
      <c s="7" r="C36" t="n">
        <v>408</v>
      </c>
      <c s="7" r="D36" t="n">
        <v>580623</v>
      </c>
      <c s="7" r="E36" t="n">
        <v>26936</v>
      </c>
    </row>
    <row spans="1:5" r="37">
      <c s="4" r="A37" t="s">
        <v>135</v>
      </c>
      <c s="6" r="C37" t="n">
        <v>407887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75</v>
      </c>
      <c s="2" r="B1" t="s">
        <v>2</v>
      </c>
      <c s="2" r="C1" t="s">
        <v>32</v>
      </c>
      <c s="2" r="D1" t="s">
        <v>79</v>
      </c>
      <c s="2" r="E1" t="s">
        <v>676</v>
      </c>
    </row>
    <row spans="1:5" r="2">
      <c s="3" r="A2" t="s">
        <v>200</v>
      </c>
    </row>
    <row spans="1:5" r="3">
      <c s="4" r="A3" t="s">
        <v>677</v>
      </c>
      <c s="7" r="B3" t="n">
        <v>4097568</v>
      </c>
      <c s="7" r="C3" t="n">
        <v>7430368</v>
      </c>
      <c s="7" r="D3" t="n">
        <v>5953060</v>
      </c>
    </row>
    <row spans="1:5" r="4">
      <c s="4" r="A4" t="s">
        <v>678</v>
      </c>
      <c s="6" r="B4" t="n">
        <v>-1237888</v>
      </c>
      <c s="6" r="C4" t="n">
        <v>-1704333</v>
      </c>
      <c s="6" r="D4" t="n">
        <v>-1372005</v>
      </c>
    </row>
    <row spans="1:5" r="5">
      <c s="4" r="A5" t="s">
        <v>679</v>
      </c>
      <c s="6" r="B5" t="n">
        <v>-934814</v>
      </c>
      <c s="6" r="C5" t="n">
        <v>-1247446</v>
      </c>
      <c s="6" r="D5" t="n">
        <v>-1154685</v>
      </c>
    </row>
    <row spans="1:5" r="6">
      <c s="4" r="A6" t="s">
        <v>680</v>
      </c>
      <c s="6" r="B6" t="n">
        <v>-307374</v>
      </c>
      <c s="6" r="C6" t="n">
        <v>-1267025</v>
      </c>
      <c s="6" r="D6" t="n">
        <v>-919454</v>
      </c>
    </row>
    <row spans="1:5" r="7">
      <c s="4" r="A7" t="s">
        <v>681</v>
      </c>
      <c s="6" r="B7" t="n">
        <v>1617492</v>
      </c>
      <c s="6" r="C7" t="n">
        <v>3211564</v>
      </c>
      <c s="6" r="D7" t="n">
        <v>2506916</v>
      </c>
    </row>
    <row spans="1:5" r="8">
      <c s="4" r="A8" t="s">
        <v>682</v>
      </c>
      <c s="6" r="B8" t="n">
        <v>-1157097</v>
      </c>
      <c s="6" r="C8" t="n">
        <v>-2155749</v>
      </c>
      <c s="6" r="D8" t="n">
        <v>-1830639</v>
      </c>
    </row>
    <row spans="1:5" r="9">
      <c s="4" r="A9" t="s">
        <v>683</v>
      </c>
      <c s="7" r="B9" t="n">
        <v>460395</v>
      </c>
      <c s="7" r="C9" t="n">
        <v>1055815</v>
      </c>
      <c s="7" r="D9" t="n">
        <v>676277</v>
      </c>
      <c s="7" r="E9" t="n">
        <v>4942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4</v>
      </c>
      <c s="2" r="B1" t="s">
        <v>1</v>
      </c>
    </row>
    <row spans="1:4" r="2">
      <c s="2" r="B2" t="s">
        <v>2</v>
      </c>
      <c s="2" r="C2" t="s">
        <v>32</v>
      </c>
      <c s="2" r="D2" t="s">
        <v>79</v>
      </c>
    </row>
    <row spans="1:4" r="3">
      <c s="3" r="A3" t="s">
        <v>200</v>
      </c>
    </row>
    <row spans="1:4" r="4">
      <c s="4" r="A4" t="s">
        <v>685</v>
      </c>
      <c s="7" r="B4" t="n">
        <v>1055815</v>
      </c>
      <c s="7" r="C4" t="n">
        <v>676277</v>
      </c>
      <c s="7" r="D4" t="n">
        <v>494220</v>
      </c>
    </row>
    <row spans="1:4" r="5">
      <c s="4" r="A5" t="s">
        <v>686</v>
      </c>
      <c s="6" r="B5" t="n">
        <v>-1405864</v>
      </c>
      <c s="6" r="C5" t="n">
        <v>-59920</v>
      </c>
      <c s="6" r="D5" t="n">
        <v>74088</v>
      </c>
    </row>
    <row spans="1:4" r="6">
      <c s="4" r="A6" t="s">
        <v>687</v>
      </c>
      <c s="6" r="B6" t="n">
        <v>231900</v>
      </c>
      <c s="6" r="C6" t="n">
        <v>-388772</v>
      </c>
      <c s="6" r="D6" t="n">
        <v>-301132</v>
      </c>
    </row>
    <row spans="1:4" r="7">
      <c s="4" r="A7" t="s">
        <v>688</v>
      </c>
      <c s="6" r="B7" t="n">
        <v>-91278</v>
      </c>
      <c s="6" r="C7" t="n">
        <v>-209893</v>
      </c>
      <c s="6" r="D7" t="n">
        <v>-149310</v>
      </c>
    </row>
    <row spans="1:4" r="8">
      <c s="4" r="A8" t="s">
        <v>689</v>
      </c>
      <c s="6" r="B8" t="n">
        <v>156783</v>
      </c>
      <c s="6" r="C8" t="n">
        <v>534231</v>
      </c>
      <c s="6" r="D8" t="n">
        <v>360080</v>
      </c>
    </row>
    <row spans="1:4" r="9">
      <c s="4" r="A9" t="s">
        <v>690</v>
      </c>
      <c s="6" r="D9" t="n">
        <v>1435</v>
      </c>
    </row>
    <row spans="1:4" r="10">
      <c s="4" r="A10" t="s">
        <v>691</v>
      </c>
      <c s="6" r="B10" t="n">
        <v>-59305</v>
      </c>
      <c s="6" r="C10" t="n">
        <v>-78801</v>
      </c>
      <c s="6" r="D10" t="n">
        <v>-61931</v>
      </c>
    </row>
    <row spans="1:4" r="11">
      <c s="4" r="A11" t="s">
        <v>692</v>
      </c>
      <c s="6" r="B11" t="n">
        <v>146237</v>
      </c>
      <c s="6" r="C11" t="n">
        <v>382995</v>
      </c>
      <c s="6" r="D11" t="n">
        <v>287898</v>
      </c>
    </row>
    <row spans="1:4" r="12">
      <c s="4" r="A12" t="s">
        <v>693</v>
      </c>
      <c s="6" r="B12" t="n">
        <v>105582</v>
      </c>
      <c s="6" r="C12" t="n">
        <v>113188</v>
      </c>
      <c s="6" r="D12" t="n">
        <v>87937</v>
      </c>
    </row>
    <row spans="1:4" r="13">
      <c s="4" r="A13" t="s">
        <v>530</v>
      </c>
      <c s="6" r="B13" t="n">
        <v>6915</v>
      </c>
      <c s="6" r="C13" t="n">
        <v>-11897</v>
      </c>
      <c s="6" r="D13" t="n">
        <v>1896</v>
      </c>
    </row>
    <row spans="1:4" r="14">
      <c s="4" r="A14" t="s">
        <v>694</v>
      </c>
      <c s="6" r="B14" t="n">
        <v>313610</v>
      </c>
      <c s="6" r="C14" t="n">
        <v>98407</v>
      </c>
      <c s="6" r="D14" t="n">
        <v>-118904</v>
      </c>
    </row>
    <row spans="1:4" r="15">
      <c s="4" r="A15" t="s">
        <v>695</v>
      </c>
      <c s="7" r="B15" t="n">
        <v>460395</v>
      </c>
      <c s="7" r="C15" t="n">
        <v>1055815</v>
      </c>
      <c s="7" r="D15" t="n">
        <v>6762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s="1" r="A1" t="s">
        <v>696</v>
      </c>
      <c s="2" r="B1" t="s">
        <v>373</v>
      </c>
      <c s="2" r="C1" t="s">
        <v>353</v>
      </c>
      <c s="2" r="O1" t="s">
        <v>1</v>
      </c>
    </row>
    <row spans="1:17" r="2">
      <c s="2" r="B2" t="s">
        <v>374</v>
      </c>
      <c s="2" r="C2" t="s">
        <v>2</v>
      </c>
      <c s="2" r="D2" t="s">
        <v>354</v>
      </c>
      <c s="2" r="E2" t="s">
        <v>4</v>
      </c>
      <c s="2" r="F2" t="s">
        <v>355</v>
      </c>
      <c s="2" r="G2" t="s">
        <v>32</v>
      </c>
      <c s="2" r="H2" t="s">
        <v>356</v>
      </c>
      <c s="2" r="I2" t="s">
        <v>357</v>
      </c>
      <c s="2" r="J2" t="s">
        <v>358</v>
      </c>
      <c s="2" r="K2" t="s">
        <v>79</v>
      </c>
      <c s="2" r="L2" t="s">
        <v>359</v>
      </c>
      <c s="2" r="M2" t="s">
        <v>360</v>
      </c>
      <c s="2" r="N2" t="s">
        <v>361</v>
      </c>
      <c s="2" r="O2" t="s">
        <v>2</v>
      </c>
      <c s="2" r="P2" t="s">
        <v>32</v>
      </c>
      <c s="2" r="Q2" t="s">
        <v>79</v>
      </c>
    </row>
    <row spans="1:17" r="3">
      <c s="3" r="A3" t="s">
        <v>206</v>
      </c>
    </row>
    <row spans="1:17" r="4">
      <c s="4" r="A4" t="s">
        <v>697</v>
      </c>
      <c s="7" r="C4" t="n">
        <v>25492</v>
      </c>
      <c s="7" r="D4" t="n">
        <v>33941</v>
      </c>
      <c s="7" r="E4" t="n">
        <v>38605</v>
      </c>
      <c s="7" r="F4" t="n">
        <v>33298</v>
      </c>
      <c s="7" r="G4" t="n">
        <v>55070</v>
      </c>
      <c s="7" r="H4" t="n">
        <v>68124</v>
      </c>
      <c s="7" r="I4" t="n">
        <v>73408</v>
      </c>
      <c s="7" r="J4" t="n">
        <v>61927</v>
      </c>
      <c s="7" r="K4" t="n">
        <v>58565</v>
      </c>
      <c s="7" r="L4" t="n">
        <v>44196</v>
      </c>
      <c s="7" r="M4" t="n">
        <v>42272</v>
      </c>
      <c s="7" r="N4" t="n">
        <v>36269</v>
      </c>
      <c s="7" r="O4" t="n">
        <v>131336</v>
      </c>
      <c s="7" r="P4" t="n">
        <v>258529</v>
      </c>
      <c s="7" r="Q4" t="n">
        <v>181302</v>
      </c>
    </row>
    <row spans="1:17" r="5">
      <c s="4" r="A5" t="s">
        <v>698</v>
      </c>
      <c s="6" r="C5" t="n">
        <v>-38671</v>
      </c>
      <c s="6" r="D5" t="n">
        <v>-272462</v>
      </c>
      <c s="6" r="E5" t="n">
        <v>-46970</v>
      </c>
      <c s="6" r="F5" t="n">
        <v>-45686</v>
      </c>
      <c s="6" r="G5" t="n">
        <v>-50136</v>
      </c>
      <c s="6" r="H5" t="n">
        <v>-45525</v>
      </c>
      <c s="6" r="I5" t="n">
        <v>-50812</v>
      </c>
      <c s="6" r="J5" t="n">
        <v>-44899</v>
      </c>
      <c s="6" r="K5" t="n">
        <v>-40402</v>
      </c>
      <c s="6" r="L5" t="n">
        <v>-34314</v>
      </c>
      <c s="6" r="M5" t="n">
        <v>-31329</v>
      </c>
      <c s="6" r="N5" t="n">
        <v>-31665</v>
      </c>
      <c s="6" r="O5" t="n">
        <v>-403789</v>
      </c>
      <c s="6" r="P5" t="n">
        <v>-191372</v>
      </c>
      <c s="6" r="Q5" t="n">
        <v>-137710</v>
      </c>
    </row>
    <row spans="1:17" r="6">
      <c s="4" r="A6" t="s">
        <v>93</v>
      </c>
      <c s="6" r="C6" t="n">
        <v>-6436</v>
      </c>
      <c s="6" r="D6" t="n">
        <v>-6465</v>
      </c>
      <c s="6" r="E6" t="n">
        <v>-6243</v>
      </c>
      <c s="6" r="F6" t="n">
        <v>-5922</v>
      </c>
      <c s="6" r="G6" t="n">
        <v>-5715</v>
      </c>
      <c s="6" r="H6" t="n">
        <v>-5442</v>
      </c>
      <c s="6" r="I6" t="n">
        <v>-5357</v>
      </c>
      <c s="6" r="J6" t="n">
        <v>-5137</v>
      </c>
      <c s="6" r="K6" t="n">
        <v>-5225</v>
      </c>
      <c s="6" r="L6" t="n">
        <v>-5179</v>
      </c>
      <c s="6" r="M6" t="n">
        <v>-2451</v>
      </c>
      <c s="6" r="N6" t="n">
        <v>-1229</v>
      </c>
      <c s="6" r="O6" t="n">
        <v>-25066</v>
      </c>
      <c s="6" r="P6" t="n">
        <v>-21651</v>
      </c>
      <c s="6" r="Q6" t="n">
        <v>-14084</v>
      </c>
    </row>
    <row spans="1:17" r="7">
      <c s="4" r="A7" t="s">
        <v>94</v>
      </c>
      <c s="6" r="C7" t="n">
        <v>9080</v>
      </c>
      <c s="6" r="D7" t="n">
        <v>1483</v>
      </c>
      <c s="6" r="O7" t="n">
        <v>10563</v>
      </c>
    </row>
    <row spans="1:17" r="8">
      <c s="4" r="A8" t="s">
        <v>699</v>
      </c>
      <c s="6" r="G8" t="n">
        <v>5</v>
      </c>
      <c s="6" r="I8" t="n">
        <v>-186</v>
      </c>
      <c s="6" r="K8" t="n">
        <v>-4</v>
      </c>
      <c s="6" r="L8" t="n">
        <v>340</v>
      </c>
      <c s="6" r="M8" t="n">
        <v>-64</v>
      </c>
      <c s="6" r="N8" t="n">
        <v>-116</v>
      </c>
      <c s="6" r="P8" t="n">
        <v>-181</v>
      </c>
      <c s="6" r="Q8" t="n">
        <v>156</v>
      </c>
    </row>
    <row spans="1:17" r="9">
      <c s="4" r="A9" t="s">
        <v>700</v>
      </c>
      <c s="7" r="B9" t="n">
        <v>90700</v>
      </c>
      <c s="6" r="K9" t="n">
        <v>90743</v>
      </c>
      <c s="6" r="Q9" t="n">
        <v>90743</v>
      </c>
    </row>
    <row spans="1:17" r="10">
      <c s="4" r="A10" t="s">
        <v>97</v>
      </c>
      <c s="6" r="C10" t="n">
        <v>14552</v>
      </c>
      <c s="6" r="D10" t="n">
        <v>12755</v>
      </c>
      <c s="6" r="E10" t="n">
        <v>9281</v>
      </c>
      <c s="6" r="F10" t="n">
        <v>15901</v>
      </c>
      <c s="6" r="G10" t="n">
        <v>7782</v>
      </c>
      <c s="6" r="H10" t="n">
        <v>-764</v>
      </c>
      <c s="6" r="I10" t="n">
        <v>-3320</v>
      </c>
      <c s="6" r="J10" t="n">
        <v>-1339</v>
      </c>
      <c s="6" r="K10" t="n">
        <v>199</v>
      </c>
      <c s="6" r="L10" t="n">
        <v>-840</v>
      </c>
      <c s="6" r="M10" t="n">
        <v>-714</v>
      </c>
      <c s="6" r="N10" t="n">
        <v>307</v>
      </c>
      <c s="6" r="O10" t="n">
        <v>52489</v>
      </c>
      <c s="6" r="P10" t="n">
        <v>2359</v>
      </c>
      <c s="6" r="Q10" t="n">
        <v>-1048</v>
      </c>
    </row>
    <row spans="1:17" r="11">
      <c s="4" r="A11" t="s">
        <v>98</v>
      </c>
      <c s="6" r="C11" t="n">
        <v>-10285</v>
      </c>
      <c s="6" r="D11" t="n">
        <v>296</v>
      </c>
      <c s="6" r="E11" t="n">
        <v>-13904</v>
      </c>
      <c s="6" r="F11" t="n">
        <v>-9321</v>
      </c>
      <c s="6" r="G11" t="n">
        <v>36907</v>
      </c>
      <c s="6" r="H11" t="n">
        <v>18810</v>
      </c>
      <c s="6" r="I11" t="n">
        <v>-7678</v>
      </c>
      <c s="6" r="J11" t="n">
        <v>-5926</v>
      </c>
      <c s="6" r="K11" t="n">
        <v>-1348</v>
      </c>
      <c s="6" r="L11" t="n">
        <v>-3438</v>
      </c>
      <c s="6" r="M11" t="n">
        <v>4290</v>
      </c>
      <c s="6" r="N11" t="n">
        <v>-4100</v>
      </c>
      <c s="6" r="O11" t="n">
        <v>-33214</v>
      </c>
      <c s="6" r="P11" t="n">
        <v>42113</v>
      </c>
      <c s="6" r="Q11" t="n">
        <v>-4596</v>
      </c>
    </row>
    <row spans="1:17" r="12">
      <c s="4" r="A12" t="s">
        <v>701</v>
      </c>
      <c s="6" r="C12" t="n">
        <v>225</v>
      </c>
      <c s="6" r="D12" t="n">
        <v>-91</v>
      </c>
      <c s="6" r="E12" t="n">
        <v>12</v>
      </c>
      <c s="6" r="F12" t="n">
        <v>26</v>
      </c>
      <c s="6" r="G12" t="n">
        <v>176</v>
      </c>
      <c s="6" r="I12" t="n">
        <v>-109</v>
      </c>
      <c s="6" r="O12" t="n">
        <v>172</v>
      </c>
      <c s="6" r="P12" t="n">
        <v>67</v>
      </c>
    </row>
    <row spans="1:17" r="13">
      <c s="4" r="A13" t="s">
        <v>100</v>
      </c>
      <c s="6" r="C13" t="n">
        <v>-6043</v>
      </c>
      <c s="6" r="D13" t="n">
        <v>-230543</v>
      </c>
      <c s="6" r="E13" t="n">
        <v>-19219</v>
      </c>
      <c s="6" r="F13" t="n">
        <v>-11704</v>
      </c>
      <c s="6" r="G13" t="n">
        <v>44089</v>
      </c>
      <c s="6" r="H13" t="n">
        <v>35203</v>
      </c>
      <c s="6" r="I13" t="n">
        <v>5946</v>
      </c>
      <c s="6" r="J13" t="n">
        <v>4626</v>
      </c>
      <c s="6" r="K13" t="n">
        <v>102528</v>
      </c>
      <c s="6" r="L13" t="n">
        <v>765</v>
      </c>
      <c s="6" r="M13" t="n">
        <v>12004</v>
      </c>
      <c s="6" r="N13" t="n">
        <v>-534</v>
      </c>
      <c s="6" r="O13" t="n">
        <v>-267509</v>
      </c>
      <c s="6" r="P13" t="n">
        <v>89864</v>
      </c>
      <c s="6" r="Q13" t="n">
        <v>114763</v>
      </c>
    </row>
    <row spans="1:17" r="14">
      <c s="4" r="A14" t="s">
        <v>702</v>
      </c>
      <c s="6" r="C14" t="n">
        <v>-284</v>
      </c>
      <c s="6" r="D14" t="n">
        <v>-81756</v>
      </c>
      <c s="6" r="E14" t="n">
        <v>-7369</v>
      </c>
      <c s="6" r="F14" t="n">
        <v>-3996</v>
      </c>
      <c s="6" r="G14" t="n">
        <v>17102</v>
      </c>
      <c s="6" r="H14" t="n">
        <v>12756</v>
      </c>
      <c s="6" r="I14" t="n">
        <v>2153</v>
      </c>
      <c s="6" r="J14" t="n">
        <v>1681</v>
      </c>
      <c s="6" r="K14" t="n">
        <v>38207</v>
      </c>
      <c s="6" r="L14" t="n">
        <v>270</v>
      </c>
      <c s="6" r="M14" t="n">
        <v>4217</v>
      </c>
      <c s="6" r="N14" t="n">
        <v>-187</v>
      </c>
      <c s="6" r="O14" t="n">
        <v>-93405</v>
      </c>
      <c s="6" r="P14" t="n">
        <v>33692</v>
      </c>
      <c s="6" r="Q14" t="n">
        <v>42507</v>
      </c>
    </row>
    <row spans="1:17" r="15">
      <c s="4" r="A15" t="s">
        <v>104</v>
      </c>
      <c s="7" r="C15" t="n">
        <v>-5759</v>
      </c>
      <c s="7" r="D15" t="n">
        <v>-148787</v>
      </c>
      <c s="7" r="E15" t="n">
        <v>-11850</v>
      </c>
      <c s="7" r="F15" t="n">
        <v>-7708</v>
      </c>
      <c s="7" r="G15" t="n">
        <v>26987</v>
      </c>
      <c s="7" r="H15" t="n">
        <v>22447</v>
      </c>
      <c s="7" r="I15" t="n">
        <v>3793</v>
      </c>
      <c s="7" r="J15" t="n">
        <v>2945</v>
      </c>
      <c s="7" r="K15" t="n">
        <v>64321</v>
      </c>
      <c s="7" r="L15" t="n">
        <v>495</v>
      </c>
      <c s="7" r="M15" t="n">
        <v>7787</v>
      </c>
      <c s="7" r="N15" t="n">
        <v>-347</v>
      </c>
      <c s="7" r="O15" t="n">
        <v>-174104</v>
      </c>
      <c s="7" r="P15" t="n">
        <v>56172</v>
      </c>
      <c s="7" r="Q15" t="n">
        <v>72256</v>
      </c>
    </row>
    <row spans="1:17" r="16">
      <c s="4" r="A16" t="s">
        <v>703</v>
      </c>
      <c s="8" r="C16" t="n">
        <v>-0.14</v>
      </c>
      <c s="8" r="D16" t="n">
        <v>-3.67</v>
      </c>
      <c s="8" r="E16" t="n">
        <v>-0.29</v>
      </c>
      <c s="8" r="F16" t="n">
        <v>-0.19</v>
      </c>
      <c s="8" r="G16" t="n">
        <v>0.68</v>
      </c>
      <c s="8" r="H16" t="n">
        <v>0.57</v>
      </c>
      <c s="8" r="I16" t="n">
        <v>0.1</v>
      </c>
      <c s="8" r="J16" t="n">
        <v>0.08</v>
      </c>
      <c s="8" r="K16" t="n">
        <v>1.65</v>
      </c>
      <c s="8" r="L16" t="n">
        <v>0.01</v>
      </c>
      <c s="8" r="M16" t="n">
        <v>0.2</v>
      </c>
      <c s="8" r="N16" t="n">
        <v>-0.01</v>
      </c>
      <c s="8" r="O16" t="n">
        <v>-4.3</v>
      </c>
      <c s="8" r="P16" t="n">
        <v>1.43</v>
      </c>
      <c s="8" r="Q16" t="n">
        <v>1.85</v>
      </c>
    </row>
    <row spans="1:17" r="17">
      <c s="4" r="A17" t="s">
        <v>704</v>
      </c>
      <c s="8" r="C17" t="n">
        <v>-0.14</v>
      </c>
      <c s="8" r="D17" t="n">
        <v>-3.67</v>
      </c>
      <c s="8" r="E17" t="n">
        <v>-0.29</v>
      </c>
      <c s="8" r="F17" t="n">
        <v>-0.19</v>
      </c>
      <c s="8" r="G17" t="n">
        <v>0.68</v>
      </c>
      <c s="8" r="H17" t="n">
        <v>0.57</v>
      </c>
      <c s="8" r="I17" t="n">
        <v>0.1</v>
      </c>
      <c s="8" r="J17" t="n">
        <v>0.08</v>
      </c>
      <c s="8" r="K17" t="n">
        <v>1.65</v>
      </c>
      <c s="8" r="L17" t="n">
        <v>0.01</v>
      </c>
      <c s="8" r="M17" t="n">
        <v>0.2</v>
      </c>
      <c s="8" r="N17" t="n">
        <v>-0.01</v>
      </c>
      <c s="8" r="O17" t="n">
        <v>-4.3</v>
      </c>
      <c s="8" r="P17" t="n">
        <v>1.42</v>
      </c>
      <c s="8" r="Q17" t="n">
        <v>1.85</v>
      </c>
    </row>
  </sheetData>
  <mergeCells count="3">
    <mergeCell ref="A1:A2"/>
    <mergeCell ref="C1:N1"/>
    <mergeCell ref="O1:Q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2</v>
      </c>
      <c s="2" r="D2" t="s">
        <v>79</v>
      </c>
    </row>
    <row spans="1:4" r="3">
      <c s="3" r="A3" t="s">
        <v>137</v>
      </c>
    </row>
    <row spans="1:4" r="4">
      <c s="4" r="A4" t="s">
        <v>138</v>
      </c>
      <c s="7" r="B4" t="n">
        <v>-174104000</v>
      </c>
      <c s="7" r="C4" t="n">
        <v>56172000</v>
      </c>
      <c s="7" r="D4" t="n">
        <v>72256000</v>
      </c>
    </row>
    <row spans="1:4" r="5">
      <c s="3" r="A5" t="s">
        <v>139</v>
      </c>
    </row>
    <row spans="1:4" r="6">
      <c s="4" r="A6" t="s">
        <v>89</v>
      </c>
      <c s="6" r="B6" t="n">
        <v>109319000</v>
      </c>
      <c s="6" r="C6" t="n">
        <v>106802000</v>
      </c>
      <c s="6" r="D6" t="n">
        <v>76956000</v>
      </c>
    </row>
    <row spans="1:4" r="7">
      <c s="4" r="A7" t="s">
        <v>88</v>
      </c>
      <c s="6" r="B7" t="n">
        <v>220197000</v>
      </c>
      <c s="6" r="C7" t="n">
        <v>0</v>
      </c>
      <c s="6" r="D7" t="n">
        <v>0</v>
      </c>
    </row>
    <row spans="1:4" r="8">
      <c s="4" r="A8" t="s">
        <v>140</v>
      </c>
      <c s="6" r="B8" t="n">
        <v>1561000</v>
      </c>
      <c s="6" r="C8" t="n">
        <v>1546000</v>
      </c>
      <c s="6" r="D8" t="n">
        <v>1048000</v>
      </c>
    </row>
    <row spans="1:4" r="9">
      <c s="4" r="A9" t="s">
        <v>94</v>
      </c>
      <c s="6" r="B9" t="n">
        <v>-10563000</v>
      </c>
    </row>
    <row spans="1:4" r="10">
      <c s="4" r="A10" t="s">
        <v>141</v>
      </c>
      <c s="6" r="B10" t="n">
        <v>33214000</v>
      </c>
      <c s="6" r="C10" t="n">
        <v>-42113000</v>
      </c>
      <c s="6" r="D10" t="n">
        <v>4596000</v>
      </c>
    </row>
    <row spans="1:4" r="11">
      <c s="4" r="A11" t="s">
        <v>96</v>
      </c>
      <c s="6" r="D11" t="n">
        <v>-90743000</v>
      </c>
    </row>
    <row spans="1:4" r="12">
      <c s="4" r="A12" t="s">
        <v>142</v>
      </c>
      <c s="6" r="B12" t="n">
        <v>1836000</v>
      </c>
      <c s="6" r="C12" t="n">
        <v>3831000</v>
      </c>
      <c s="6" r="D12" t="n">
        <v>2238000</v>
      </c>
    </row>
    <row spans="1:4" r="13">
      <c s="4" r="A13" t="s">
        <v>126</v>
      </c>
      <c s="6" r="B13" t="n">
        <v>7954000</v>
      </c>
      <c s="6" r="C13" t="n">
        <v>8247000</v>
      </c>
      <c s="6" r="D13" t="n">
        <v>5901000</v>
      </c>
    </row>
    <row spans="1:4" r="14">
      <c s="4" r="A14" t="s">
        <v>143</v>
      </c>
      <c s="6" r="B14" t="n">
        <v>-93140000</v>
      </c>
      <c s="6" r="C14" t="n">
        <v>33717000</v>
      </c>
      <c s="6" r="D14" t="n">
        <v>42078000</v>
      </c>
    </row>
    <row spans="1:4" r="15">
      <c s="4" r="A15" t="s">
        <v>144</v>
      </c>
      <c s="6" r="C15" t="n">
        <v>181000</v>
      </c>
      <c s="6" r="D15" t="n">
        <v>-156000</v>
      </c>
    </row>
    <row spans="1:4" r="16">
      <c s="4" r="A16" t="s">
        <v>145</v>
      </c>
      <c s="6" r="B16" t="n">
        <v>-172000</v>
      </c>
      <c s="6" r="C16" t="n">
        <v>-179000</v>
      </c>
    </row>
    <row spans="1:4" r="17">
      <c s="3" r="A17" t="s">
        <v>146</v>
      </c>
    </row>
    <row spans="1:4" r="18">
      <c s="4" r="A18" t="s">
        <v>147</v>
      </c>
      <c s="6" r="B18" t="n">
        <v>7878000</v>
      </c>
      <c s="6" r="C18" t="n">
        <v>3262000</v>
      </c>
      <c s="6" r="D18" t="n">
        <v>-10239000</v>
      </c>
    </row>
    <row spans="1:4" r="19">
      <c s="4" r="A19" t="s">
        <v>39</v>
      </c>
      <c s="6" r="B19" t="n">
        <v>-325000</v>
      </c>
      <c s="6" r="C19" t="n">
        <v>-179000</v>
      </c>
      <c s="6" r="D19" t="n">
        <v>-45000</v>
      </c>
    </row>
    <row spans="1:4" r="20">
      <c s="4" r="A20" t="s">
        <v>49</v>
      </c>
      <c s="6" r="B20" t="n">
        <v>964000</v>
      </c>
      <c s="6" r="C20" t="n">
        <v>-2262000</v>
      </c>
      <c s="6" r="D20" t="n">
        <v>1478000</v>
      </c>
    </row>
    <row spans="1:4" r="21">
      <c s="4" r="A21" t="s">
        <v>50</v>
      </c>
      <c s="6" r="B21" t="n">
        <v>-4291000</v>
      </c>
      <c s="6" r="C21" t="n">
        <v>2435000</v>
      </c>
      <c s="6" r="D21" t="n">
        <v>1141000</v>
      </c>
    </row>
    <row spans="1:4" r="22">
      <c s="4" r="A22" t="s">
        <v>52</v>
      </c>
      <c s="6" r="B22" t="n">
        <v>2388000</v>
      </c>
      <c s="6" r="C22" t="n">
        <v>144000</v>
      </c>
      <c s="6" r="D22" t="n">
        <v>4186000</v>
      </c>
    </row>
    <row spans="1:4" r="23">
      <c s="4" r="A23" t="s">
        <v>148</v>
      </c>
      <c s="6" r="B23" t="n">
        <v>102716000</v>
      </c>
      <c s="6" r="C23" t="n">
        <v>171604000</v>
      </c>
      <c s="6" r="D23" t="n">
        <v>110695000</v>
      </c>
    </row>
    <row spans="1:4" r="24">
      <c s="3" r="A24" t="s">
        <v>149</v>
      </c>
    </row>
    <row spans="1:4" r="25">
      <c s="4" r="A25" t="s">
        <v>150</v>
      </c>
      <c s="6" r="B25" t="n">
        <v>-151178000</v>
      </c>
      <c s="6" r="C25" t="n">
        <v>-390506000</v>
      </c>
      <c s="6" r="D25" t="n">
        <v>-296409000</v>
      </c>
    </row>
    <row spans="1:4" r="26">
      <c s="4" r="A26" t="s">
        <v>151</v>
      </c>
      <c s="6" r="C26" t="n">
        <v>-181000</v>
      </c>
      <c s="6" r="D26" t="n">
        <v>100791000</v>
      </c>
    </row>
    <row spans="1:4" r="27">
      <c s="4" r="A27" t="s">
        <v>152</v>
      </c>
      <c s="6" r="C27" t="n">
        <v>7350000</v>
      </c>
      <c s="6" r="D27" t="n">
        <v>-7350000</v>
      </c>
    </row>
    <row spans="1:4" r="28">
      <c s="4" r="A28" t="s">
        <v>153</v>
      </c>
      <c s="6" r="B28" t="n">
        <v>-67000</v>
      </c>
      <c s="6" r="C28" t="n">
        <v>-3024000</v>
      </c>
      <c s="6" r="D28" t="n">
        <v>-429000</v>
      </c>
    </row>
    <row spans="1:4" r="29">
      <c s="4" r="A29" t="s">
        <v>154</v>
      </c>
      <c s="6" r="B29" t="n">
        <v>-66102000</v>
      </c>
      <c s="6" r="C29" t="n">
        <v>9189000</v>
      </c>
      <c s="6" r="D29" t="n">
        <v>16073000</v>
      </c>
    </row>
    <row spans="1:4" r="30">
      <c s="4" r="A30" t="s">
        <v>155</v>
      </c>
      <c s="6" r="B30" t="n">
        <v>-217347000</v>
      </c>
      <c s="6" r="C30" t="n">
        <v>-377172000</v>
      </c>
      <c s="6" r="D30" t="n">
        <v>-187324000</v>
      </c>
    </row>
    <row spans="1:4" r="31">
      <c s="3" r="A31" t="s">
        <v>156</v>
      </c>
    </row>
    <row spans="1:4" r="32">
      <c s="4" r="A32" t="s">
        <v>157</v>
      </c>
      <c s="6" r="B32" t="n">
        <v>272000000</v>
      </c>
      <c s="6" r="C32" t="n">
        <v>353921000</v>
      </c>
      <c s="6" r="D32" t="n">
        <v>129950000</v>
      </c>
    </row>
    <row spans="1:4" r="33">
      <c s="4" r="A33" t="s">
        <v>158</v>
      </c>
      <c s="6" r="B33" t="n">
        <v>-149000000</v>
      </c>
      <c s="6" r="C33" t="n">
        <v>-203921000</v>
      </c>
      <c s="6" r="D33" t="n">
        <v>-235950000</v>
      </c>
    </row>
    <row spans="1:4" r="34">
      <c s="4" r="A34" t="s">
        <v>159</v>
      </c>
      <c s="6" r="D34" t="n">
        <v>242824000</v>
      </c>
    </row>
    <row spans="1:4" r="35">
      <c s="4" r="A35" t="s">
        <v>160</v>
      </c>
      <c s="6" r="B35" t="n">
        <v>-8722000</v>
      </c>
    </row>
    <row spans="1:4" r="36">
      <c s="4" r="A36" t="s">
        <v>161</v>
      </c>
      <c s="6" r="B36" t="n">
        <v>-210000</v>
      </c>
      <c s="6" r="C36" t="n">
        <v>-587000</v>
      </c>
      <c s="6" r="D36" t="n">
        <v>-1188000</v>
      </c>
    </row>
    <row spans="1:4" r="37">
      <c s="4" r="A37" t="s">
        <v>162</v>
      </c>
      <c s="6" r="D37" t="n">
        <v>58000</v>
      </c>
    </row>
    <row spans="1:4" r="38">
      <c s="4" r="A38" t="s">
        <v>163</v>
      </c>
      <c s="6" r="C38" t="n">
        <v>-2174000</v>
      </c>
      <c s="6" r="D38" t="n">
        <v>-1071000</v>
      </c>
    </row>
    <row spans="1:4" r="39">
      <c s="4" r="A39" t="s">
        <v>164</v>
      </c>
      <c s="6" r="B39" t="n">
        <v>731000</v>
      </c>
    </row>
    <row spans="1:4" r="40">
      <c s="4" r="A40" t="s">
        <v>165</v>
      </c>
      <c s="6" r="B40" t="n">
        <v>114799000</v>
      </c>
      <c s="6" r="C40" t="n">
        <v>147239000</v>
      </c>
      <c s="6" r="D40" t="n">
        <v>134623000</v>
      </c>
    </row>
    <row spans="1:4" r="41">
      <c s="4" r="A41" t="s">
        <v>166</v>
      </c>
      <c s="6" r="B41" t="n">
        <v>168000</v>
      </c>
      <c s="6" r="C41" t="n">
        <v>-58329000</v>
      </c>
      <c s="6" r="D41" t="n">
        <v>57994000</v>
      </c>
    </row>
    <row spans="1:4" r="42">
      <c s="4" r="A42" t="s">
        <v>167</v>
      </c>
      <c s="6" r="B42" t="n">
        <v>432000</v>
      </c>
      <c s="6" r="C42" t="n">
        <v>58761000</v>
      </c>
      <c s="6" r="D42" t="n">
        <v>767000</v>
      </c>
    </row>
    <row spans="1:4" r="43">
      <c s="4" r="A43" t="s">
        <v>168</v>
      </c>
      <c s="6" r="B43" t="n">
        <v>600000</v>
      </c>
      <c s="6" r="C43" t="n">
        <v>432000</v>
      </c>
      <c s="6" r="D43" t="n">
        <v>58761000</v>
      </c>
    </row>
    <row spans="1:4" r="44">
      <c s="3" r="A44" t="s">
        <v>169</v>
      </c>
    </row>
    <row spans="1:4" r="45">
      <c s="4" r="A45" t="s">
        <v>170</v>
      </c>
      <c s="6" r="C45" t="n">
        <v>404000</v>
      </c>
    </row>
    <row spans="1:4" r="46">
      <c s="4" r="A46" t="s">
        <v>171</v>
      </c>
      <c s="6" r="B46" t="n">
        <v>23634000</v>
      </c>
      <c s="6" r="C46" t="n">
        <v>20232000</v>
      </c>
      <c s="6" r="D46" t="n">
        <v>12392000</v>
      </c>
    </row>
    <row spans="1:4" r="47">
      <c s="3" r="A47" t="s">
        <v>172</v>
      </c>
    </row>
    <row spans="1:4" r="48">
      <c s="4" r="A48" t="s">
        <v>173</v>
      </c>
      <c s="6" r="C48" t="n">
        <v>510000</v>
      </c>
      <c s="6" r="D48" t="n">
        <v>132000</v>
      </c>
    </row>
    <row spans="1:4" r="49">
      <c s="4" r="A49" t="s">
        <v>174</v>
      </c>
      <c s="7" r="B49" t="n">
        <v>151000</v>
      </c>
      <c s="7" r="C49" t="n">
        <v>898000</v>
      </c>
      <c s="7" r="D49" t="n">
        <v>58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Summary of Significant Accounti</vt:lpstr>
      <vt:lpstr>Equity Method Investment</vt:lpstr>
      <vt:lpstr>Long-Term Debt</vt:lpstr>
      <vt:lpstr>Termination Costs</vt:lpstr>
      <vt:lpstr>Share-Based Compensation</vt:lpstr>
      <vt:lpstr>Income Taxes</vt:lpstr>
      <vt:lpstr>Derivative Instruments and Fair</vt:lpstr>
      <vt:lpstr>Commitments and Contingencies</vt:lpstr>
      <vt:lpstr>Oil and Gas Producing Activitie</vt:lpstr>
      <vt:lpstr>Disclosures About Oil and Gas P</vt:lpstr>
      <vt:lpstr>Supplementary Data</vt:lpstr>
      <vt:lpstr>Summary of Significant Accoun19</vt:lpstr>
      <vt:lpstr>Summary of Significant Accoun20</vt:lpstr>
      <vt:lpstr>Long-Term Debt (Tables)</vt:lpstr>
      <vt:lpstr>Share-Based Compensation (Table</vt:lpstr>
      <vt:lpstr>Income Taxes (Tables)</vt:lpstr>
      <vt:lpstr>Derivative Instruments and Fa24</vt:lpstr>
      <vt:lpstr>Commitments and Contingencies (</vt:lpstr>
      <vt:lpstr>Oil and Gas Producing Activit26</vt:lpstr>
      <vt:lpstr>Disclosures About Oil and Gas27</vt:lpstr>
      <vt:lpstr>Supplementary Data (Tables)</vt:lpstr>
      <vt:lpstr>Summary of Significant Accoun29</vt:lpstr>
      <vt:lpstr>Summary of Significant Accoun30</vt:lpstr>
      <vt:lpstr>Summary of Significant Accoun31</vt:lpstr>
      <vt:lpstr>Summary of Significant Accoun32</vt:lpstr>
      <vt:lpstr>Summary of Significant Accoun33</vt:lpstr>
      <vt:lpstr>Equity Method Investment - Addi</vt:lpstr>
      <vt:lpstr>Long-Term Debt - Schedule of Lo</vt:lpstr>
      <vt:lpstr>Long-Term Debt - Additional Inf</vt:lpstr>
      <vt:lpstr>Termination Costs - Additional </vt:lpstr>
      <vt:lpstr>Share-Based Compensation - Addi</vt:lpstr>
      <vt:lpstr>Share-Based Compensation - Summ</vt:lpstr>
      <vt:lpstr>Income Taxes - Schedule of Prov</vt:lpstr>
      <vt:lpstr>Income Taxes - Total Income Tax</vt:lpstr>
      <vt:lpstr>Income Taxes - Total Income T42</vt:lpstr>
      <vt:lpstr>Income Taxes - Additional Infor</vt:lpstr>
      <vt:lpstr>Income Taxes - Significant Comp</vt:lpstr>
      <vt:lpstr>Income Taxes - Net Operating Lo</vt:lpstr>
      <vt:lpstr>Derivative Instruments and Fa46</vt:lpstr>
      <vt:lpstr>Derivative Instruments and Fa47</vt:lpstr>
      <vt:lpstr>Derivative Instruments and Fa48</vt:lpstr>
      <vt:lpstr>Derivative Instruments and Fa49</vt:lpstr>
      <vt:lpstr>Derivative Instruments and Fa50</vt:lpstr>
      <vt:lpstr>Commitments and Contingencies -</vt:lpstr>
      <vt:lpstr>Commitments and Contingencies52</vt:lpstr>
      <vt:lpstr>Oil and Gas Producing Activit53</vt:lpstr>
      <vt:lpstr>Oil and Gas Producing Activit54</vt:lpstr>
      <vt:lpstr>Oil and Gas Producing Activit55</vt:lpstr>
      <vt:lpstr>Disclosures About Oil and Gas56</vt:lpstr>
      <vt:lpstr>Disclosures About Oil and Gas57</vt:lpstr>
      <vt:lpstr>Disclosures About Oil and Gas58</vt:lpstr>
      <vt:lpstr>Disclosures About Oil and Gas59</vt:lpstr>
      <vt:lpstr>Disclosures About Oil and Gas60</vt:lpstr>
      <vt:lpstr>Disclosures About Oil and Gas61</vt:lpstr>
      <vt:lpstr>Supplementary Data - Selected Q</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1:25Z</dcterms:created>
  <dcterms:modified xmlns:dcterms="http://purl.org/dc/terms/" xmlns:xsi="http://www.w3.org/2001/XMLSchema-instance" xsi:type="dcterms:W3CDTF">2016-03-04T16:11:25Z</dcterms:modified>
  <dc:title xmlns:dc="http://purl.org/dc/elements/1.1/">Untitled</dc:title>
  <dc:description xmlns:dc="http://purl.org/dc/elements/1.1/"/>
  <dc:subject xmlns:dc="http://purl.org/dc/elements/1.1/"/>
  <cp:keywords/>
  <cp:category/>
</cp:coreProperties>
</file>